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and summar" sheetId="6" r:id="rId6"/>
    <s:sheet name="Chapter 11 Filing, Going Concer" sheetId="7" r:id="rId7"/>
    <s:sheet name="Supplemental disclosures to the" sheetId="8" r:id="rId8"/>
    <s:sheet name="Debt" sheetId="9" r:id="rId9"/>
    <s:sheet name="Derivative instruments" sheetId="10" r:id="rId10"/>
    <s:sheet name="Fair value measurements" sheetId="11" r:id="rId11"/>
    <s:sheet name="Asset retirement obligations" sheetId="12" r:id="rId12"/>
    <s:sheet name="Stock-based compensation" sheetId="13" r:id="rId13"/>
    <s:sheet name="Commitments and contingencies" sheetId="14" r:id="rId14"/>
    <s:sheet name="Nature of operations and summ15" sheetId="15" r:id="rId15"/>
    <s:sheet name="Nature of operations and summ16" sheetId="16" r:id="rId16"/>
    <s:sheet name="Supplemental disclosures to t17" sheetId="17" r:id="rId17"/>
    <s:sheet name="Debt (Tables)" sheetId="18" r:id="rId18"/>
    <s:sheet name="Derivative instruments (Tables)" sheetId="19" r:id="rId19"/>
    <s:sheet name="Fair value measurements (Tables" sheetId="20" r:id="rId20"/>
    <s:sheet name="Asset retirement obligations (T" sheetId="21" r:id="rId21"/>
    <s:sheet name="Stock-based compensation (Table" sheetId="22" r:id="rId22"/>
    <s:sheet name="Nature of operations and summ23" sheetId="23" r:id="rId23"/>
    <s:sheet name="Nature of operations and summ24" sheetId="24" r:id="rId24"/>
    <s:sheet name="Nature of operations and summ25" sheetId="25" r:id="rId25"/>
    <s:sheet name="Nature of operations and summ26" sheetId="26" r:id="rId26"/>
    <s:sheet name="Nature of operations and summ27" sheetId="27" r:id="rId27"/>
    <s:sheet name="Nature of operations and summ28" sheetId="28" r:id="rId28"/>
    <s:sheet name="Chapter 11 Filing, Going Conc29" sheetId="29" r:id="rId29"/>
    <s:sheet name="Supplemental disclosures to t30" sheetId="30" r:id="rId30"/>
    <s:sheet name="Debt (Components of Debt) (Deta" sheetId="31" r:id="rId31"/>
    <s:sheet name="Debt (Components of Debt) (Pare" sheetId="32" r:id="rId32"/>
    <s:sheet name="Debt (Senior Notes) (Details)" sheetId="33" r:id="rId33"/>
    <s:sheet name="Debt (Premiums, Discounts and D" sheetId="34" r:id="rId34"/>
    <s:sheet name="Debt (Senior Secured Revolving " sheetId="35" r:id="rId35"/>
    <s:sheet name="Debt (Capital Leases) (Details)" sheetId="36" r:id="rId36"/>
    <s:sheet name="Derivative instruments - Deriva" sheetId="37" r:id="rId37"/>
    <s:sheet name="Derivative instruments (Effect " sheetId="38" r:id="rId38"/>
    <s:sheet name="Derivative instruments (Effec39" sheetId="39" r:id="rId39"/>
    <s:sheet name="Fair value measurements (Recurr" sheetId="40" r:id="rId40"/>
    <s:sheet name="Fair value measurements (Level " sheetId="41" r:id="rId41"/>
    <s:sheet name="Fair value measurements (Nonrec" sheetId="42" r:id="rId42"/>
    <s:sheet name="Fair value measurements (Fair V" sheetId="43" r:id="rId43"/>
    <s:sheet name="Fair value measurements (Counte" sheetId="44" r:id="rId44"/>
    <s:sheet name="Fair value measurements (Deriva" sheetId="45" r:id="rId45"/>
    <s:sheet name="Asset retirement obligations (D" sheetId="46" r:id="rId46"/>
    <s:sheet name="Stock-based compensation (Phant" sheetId="47" r:id="rId47"/>
    <s:sheet name="Stock-based compensation (Cash " sheetId="48" r:id="rId48"/>
    <s:sheet name="Stock-based compensation (2010 " sheetId="49" r:id="rId49"/>
    <s:sheet name="Stock-based compensation (Stock" sheetId="50" r:id="rId50"/>
    <s:sheet name="Commitments and Contingencies -" sheetId="51" r:id="rId51"/>
  </s:sheets>
  <s:definedNames/>
  <s:calcPr calcId="124519" calcMode="auto" fullCalcOnLoad="1"/>
</s:workbook>
</file>

<file path=xl/sharedStrings.xml><?xml version="1.0" encoding="utf-8"?>
<sst xmlns="http://schemas.openxmlformats.org/spreadsheetml/2006/main" uniqueCount="504">
  <si>
    <t>Document and Entity Information - shares</t>
  </si>
  <si>
    <t>3 Months Ended</t>
  </si>
  <si>
    <t>Mar. 31, 2016</t>
  </si>
  <si>
    <t>May. 12, 2016</t>
  </si>
  <si>
    <t>Entity Information [Line Items]</t>
  </si>
  <si>
    <t>Entity Registrant Name</t>
  </si>
  <si>
    <t>Chaparral Energy, Inc.</t>
  </si>
  <si>
    <t>Entity Central Index Key</t>
  </si>
  <si>
    <t>Current Fiscal Year End Date</t>
  </si>
  <si>
    <t>--12-31</t>
  </si>
  <si>
    <t>Entity Filer Category</t>
  </si>
  <si>
    <t>Non-accelerated Filer</t>
  </si>
  <si>
    <t>Document Type</t>
  </si>
  <si>
    <t>10-Q</t>
  </si>
  <si>
    <t>Document Period End Date</t>
  </si>
  <si>
    <t>Mar. 31,
		2016</t>
  </si>
  <si>
    <t>Document Fiscal Year Focus</t>
  </si>
  <si>
    <t>Document Fiscal Period Focus</t>
  </si>
  <si>
    <t>Q1</t>
  </si>
  <si>
    <t>Amendment Flag</t>
  </si>
  <si>
    <t>false</t>
  </si>
  <si>
    <t>Common Class A</t>
  </si>
  <si>
    <t>Entity Common Stock, Shares Outstanding</t>
  </si>
  <si>
    <t>Common Class B</t>
  </si>
  <si>
    <t>Common Class C</t>
  </si>
  <si>
    <t>Common Class E</t>
  </si>
  <si>
    <t>Common Class F</t>
  </si>
  <si>
    <t>Common Class G</t>
  </si>
  <si>
    <t>Consolidated balance sheets - USD ($) $ in Thousands</t>
  </si>
  <si>
    <t>Dec. 31, 2015</t>
  </si>
  <si>
    <t>Current assets:</t>
  </si>
  <si>
    <t>Cash and cash equivalents</t>
  </si>
  <si>
    <t>Accounts receivable, net</t>
  </si>
  <si>
    <t>Inventories, net</t>
  </si>
  <si>
    <t>Prepaid expenses</t>
  </si>
  <si>
    <t>Derivative instruments</t>
  </si>
  <si>
    <t>Total current assets</t>
  </si>
  <si>
    <t>Property and equipment—at cost, net</t>
  </si>
  <si>
    <t>Oil and natural gas properties, using the full cost method:</t>
  </si>
  <si>
    <t>Proved</t>
  </si>
  <si>
    <t>Unevaluated (excluded from the amortization base)</t>
  </si>
  <si>
    <t>Accumulated depreciation, depletion, amortization and impairment</t>
  </si>
  <si>
    <t>Total oil and natural gas properties</t>
  </si>
  <si>
    <t>Deferred income taxes</t>
  </si>
  <si>
    <t>Other assets</t>
  </si>
  <si>
    <t>Total assets</t>
  </si>
  <si>
    <t>Current liabilities:</t>
  </si>
  <si>
    <t>Accounts payable and accrued liabilities</t>
  </si>
  <si>
    <t>Accrued payroll and benefits payable</t>
  </si>
  <si>
    <t>Accrued interest payable</t>
  </si>
  <si>
    <t>Revenue distribution payable</t>
  </si>
  <si>
    <t>Long-term debt and capital leases, classified as current</t>
  </si>
  <si>
    <t>Total current liabilities</t>
  </si>
  <si>
    <t>Stock-based compensation</t>
  </si>
  <si>
    <t>Asset retirement obligations</t>
  </si>
  <si>
    <t>Commitments and contingencies (Note 9)</t>
  </si>
  <si>
    <t xml:space="preserve"> </t>
  </si>
  <si>
    <t>Stockholders’ deficit:</t>
  </si>
  <si>
    <t>Preferred stock, 600,000 shares authorized, none issued and outstanding</t>
  </si>
  <si>
    <t>Additional paid in capital</t>
  </si>
  <si>
    <t>Accumulated deficit</t>
  </si>
  <si>
    <t>Total stockholders' deficit</t>
  </si>
  <si>
    <t>Total liabilities and stockholders' deficit</t>
  </si>
  <si>
    <t>Common stock</t>
  </si>
  <si>
    <t>Consolidated balance sheets (Parenthetical) - $ / share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Mar. 31, 2015</t>
  </si>
  <si>
    <t>Income Statement [Abstract]</t>
  </si>
  <si>
    <t>Revenues - commodity sales</t>
  </si>
  <si>
    <t>Costs and expenses:</t>
  </si>
  <si>
    <t>Lease operating</t>
  </si>
  <si>
    <t>Transportation and processing</t>
  </si>
  <si>
    <t>Production taxes</t>
  </si>
  <si>
    <t>Depreciation, depletion and amortization</t>
  </si>
  <si>
    <t>Loss on impairment of oil and gas assets</t>
  </si>
  <si>
    <t>General and administrative</t>
  </si>
  <si>
    <t>Liability management</t>
  </si>
  <si>
    <t>Cost reduction initiatives</t>
  </si>
  <si>
    <t>Total costs and expenses</t>
  </si>
  <si>
    <t>Operating loss</t>
  </si>
  <si>
    <t>Non-operating income (expense):</t>
  </si>
  <si>
    <t>Interest expense</t>
  </si>
  <si>
    <t>Non-hedge derivative gains</t>
  </si>
  <si>
    <t>Write-off of Senior Note issuance costs, discount and premium</t>
  </si>
  <si>
    <t>Other income, net</t>
  </si>
  <si>
    <t>Net non-operating (expense) income</t>
  </si>
  <si>
    <t>(Loss) income before income taxes</t>
  </si>
  <si>
    <t>Income tax expense</t>
  </si>
  <si>
    <t>Net (loss) income</t>
  </si>
  <si>
    <t>Consolidated statements of cash flows - USD ($) $ in Thousands</t>
  </si>
  <si>
    <t>Cash flows from operating activities</t>
  </si>
  <si>
    <t>Adjustments to reconcile net income to net cash provided by operating activities</t>
  </si>
  <si>
    <t>Loss on impairment of assets</t>
  </si>
  <si>
    <t>Gain on sale of assets</t>
  </si>
  <si>
    <t>Other</t>
  </si>
  <si>
    <t>Change in assets and liabilities</t>
  </si>
  <si>
    <t>Accounts receivable</t>
  </si>
  <si>
    <t>Inventories</t>
  </si>
  <si>
    <t>Prepaid expenses and other assets</t>
  </si>
  <si>
    <t>Net cash used in operating activities</t>
  </si>
  <si>
    <t>Cash flows from investing activities</t>
  </si>
  <si>
    <t>Expenditures for property, plant, and equipment and oil and natural gas properties</t>
  </si>
  <si>
    <t>Proceeds from asset dispositions</t>
  </si>
  <si>
    <t>Settlement of non-hedge derivative instruments</t>
  </si>
  <si>
    <t>Net cash provided by (used in) investing activities</t>
  </si>
  <si>
    <t>Cash flows from financing activities</t>
  </si>
  <si>
    <t>Proceeds from long-term debt</t>
  </si>
  <si>
    <t>Repayment of long-term debt</t>
  </si>
  <si>
    <t>Principal payments under capital lease obligations</t>
  </si>
  <si>
    <t>Net cash provided by financing activities</t>
  </si>
  <si>
    <t>Net increase in cash and cash equivalents</t>
  </si>
  <si>
    <t>Cash and cash equivalents at beginning of period</t>
  </si>
  <si>
    <t>Cash and cash equivalents at end of period</t>
  </si>
  <si>
    <t>Nature of operations and summary of significant accounting policies</t>
  </si>
  <si>
    <t>Accounting Policies [Abstract]</t>
  </si>
  <si>
    <t xml:space="preserve">Note 1: Nature of operations and summary of significant accounting policies Nature of operations Chaparral Energy, Inc. and its subsidiaries, (collectively, “we”, “our”, “us”, or the “Company”) are involved in the acquisition, exploration, development, production and operation of oil and natural gas properties. Our properties are located primarily in Oklahoma and Texas. Interim financial statements The accompanying unaudited consolidated interim financial statements of the Company have been prepared in accordance with the rules and regulations of the SEC and do not include all of the financial information and disclosures required by accounting principles generally accepted in the United States of America (“GAAP”) for complete financial statements. These financial statements and the notes thereto should be read in conjunction with our Annual Report on Form 10-K for the year ended December 31, 2015. The financial information as of March 31, 2016, and for the three months ended March 31, 2016 and 2015, respectively, is unaudited. The financial information as of December 31, 2015 has been derived from the audited financial statements contained in our Annual Report on Form 10-K for the year ended December 31, 2015. In management’s opinion, such information contains all adjustments, consisting only of normal recurring accruals, considered necessary for a fair presentation of the results of the interim periods. The results of operations for the three months ended March 31, 2016 are not necessarily indicative of the results of operations that will be realized for the year ended December 31, 2016. Cash and cash equivalents We consider all highly liquid investments with an original maturity of three months or less to be cash equivalents. We maintain cash and cash equivalents in bank deposit accounts and money market funds which may not be federally insured. As of March 31, 2016, cash with a recorded balance totaling $14,127 and $51,565 was held at JP Morgan Chase Bank, N.A and Arvest Bank, respectively. In addition, we also held cash equivalents in the form of treasury securities with a recorded balance of $121,016 at Arvest Wealth Management. We have not experienced any losses in such accounts and believe we are not exposed to any significant credit risk on such accounts. We are not party to any valid blocked account agreements with respect to any material amount of cash. Accounts receivable We have receivables from joint interest owners and oil and natural gas purchasers which are generally uncollateralized. We generally review our oil and natural gas purchasers for credit worthiness and general financial condition. We may have the ability to withhold future revenue disbursements to recover non-payment of joint interest billings on properties of which we are the operator. Accounts receivable from joint interest owners are stated at amounts due, net of an allowance for doubtful accounts. Accounts receivable are generally due within 30 days and accounts outstanding longer than 60 days are considered past due. We establish our allowance for doubtful accounts by considering the length of time past due, previous loss history, future net revenues of the debtor’s ownership interest in oil and natural gas properties we operate, and our assessment of the owner’s ability to pay its obligation, among other things. We write off accounts receivable when they are determined to be uncollectible. When we recover amounts that were previously written off, those amounts are offset against the allowance and reduce expense in the year of recovery. Accounts receivable consisted of the following at March 31, 2016 and December 31, 2015:
March 31,
December 31,
2016
2015
Joint interests
$
15,880
$
14,149
Accrued commodity sales
21,307
21,645
Derivative settlements
29,712
40,380
Other
3,597
3,329
Allowance for doubtful accounts
(430
)
(503
)
$
70,066
$
79,000
The receivable balance related to derivative settlements as of March 31, 2016, includes $382 in settlement proceeds that are being held by the counterparty for a period longer than the contractual settlement period under the derivative contract. The amount is being held as a result of the defaults under our indebtedness that has resulted in cross defaults under the master agreements governing our derivative contracts. See “Note 2–Chapter 11 filing, liquidity, going concern and derivative transactions” for a discussion of the impact of our debt defaults on our derivative master agreements. Inventories Inventories are comprised of equipment used in developing oil and natural gas properties and oil and natural gas product inventories. Equipment inventory is carried at the lower of cost or market using the average cost method. Oil and natural gas product inventories are stated at the lower of production cost or market. Inventories are shown net of a provision for obsolescence, commensurate with known or estimated exposure, which is reflected in the valuation allowance disclosed below. Inventories at March 31, 2016 and December 31, 2015 consisted of the following:
March 31,
December 31,
2016
2015
Equipment inventory
$
10,267
$
11,470
Commodities
1,607
1,698
Inventory valuation allowance
(1,032
)
(839
)
$
10,842
$
12,329
Oil and natural gas properties Capitalized Costs. We use the full cost method of accounting for oil and natural gas properties and activities. Accordingly, we capitalize all costs incurred in connection with the exploration for and development of oil and natural gas reserves. Proceeds from the disposition of oil and natural gas properties are accounted for as a reduction in capitalized costs, with no gain or loss generally recognized unless such dispositions involve a significant alteration in the depletion rate. We capitalize internal costs that can be directly identified with exploration and development activities, but do not include any costs related to production, general corporate overhead or similar activities. Capitalized costs include geological and geophysical work, 3D seismic, delay rentals, drilling and completing and equipping oil and natural gas wells, including salaries, benefits and other internal costs directly attributable to these activities. The costs of unevaluated oil and natural gas properties are excluded from amortization until the properties are evaluated. Costs are transferred into the amortization base on an ongoing basis as the properties are evaluated and proved reserves are established or impairment is determined. Work-in-progress costs are included in unevaluated oil and natural gas properties and as of March 31, 2016, include $60,553 of capital costs incurred for undeveloped acreage and $7,205 for wells and facilities in progress pending determination. As of December 31, 2015, work-in-progress costs included capital costs incurred of $60,031 for undeveloped acreage and $6,874 for wells and facilities in progress pending determination. Depreciation, depletion and amortization. Depreciation, depletion and amortization (“DD&amp;A”) of oil and natural gas properties are provided using the units-of-production method based on estimates of proved oil and natural gas reserves and production, which are converted to a common unit of measure based upon their relative energy content. Our cost basis for depletion includes estimated future development costs to be incurred on proved undeveloped properties. The computation of DD&amp;A takes into consideration restoration, dismantlement, and abandonment costs, and the anticipated proceeds from salvaging equipment. Ceiling Test. In accordance with the full cost method of accounting, the net capitalized costs of oil and natural gas properties are not to exceed their related PV-10 value, net of tax considerations, plus the cost of unproved properties not being amortized. Our estimates of oil and natural gas reserves as of March 31, 2016 were prepared using an average price for oil and natural gas on the first day of each month for the prior twelve months as required by the SEC. Due to the substantial decline of commodity prices that began in mid-2014 and which continue to remain low the cost center ceiling exceeded the net capitalized cost of our oil and natural gas properties, resulting in a ceiling test write-down during the three months ended March 31, 2016, of $77,896. Further write-downs are expected to occur if prices remain at their depressed levels. The amount of any future impairment is generally difficult to predict, and will depend on the average oil and natural gas prices during each period, the incremental proved reserves added during each period, and additional capital spent. Impairment of long-lived assets Impairment losses are recorded on property and equipment used in operations and other long-lived assets held and used when indicators of impairment are present and the undiscounted cash flows estimated to be generated by those assets are less than the assets’ carrying amount. Impairment is measured based on the excess of the carrying amount over the fair value of the asset. Impairment losses are also recorded on assets classified as held for sale when there is an excess of carrying value over fair value less costs to sell. Stock-based compensation Our stock-based compensation programs consist of phantom stock, restricted stock units (“RSU”), and restricted stock awards issued to employees. Generally, we use new shares to grant restricted stock awards, and we cancel restricted shares forfeited or repurchased for tax withholding. Canceled shares are available to be issued as new grants under our 2010 Equity Incentive Plan. We consider the measurement of fair value of our phantom stock, RSU and restricted stock awards, discussed below, to be a Level 3 measurement within the fair value hierarchy. The estimated fair value of the phantom stock and RSU awards are remeasured at the end of each reporting period until settlement. The estimated fair market value of these awards is calculated based on our total asset value less total liabilities, with assets being adjusted to fair value in accordance with the terms of the Phantom Stock Plan and the Non-Officer Restricted Stock Unit Plan. The primary adjustment required is the adjustment of oil and natural gas properties from net book value to the discounted and risk-adjusted reserve value based on internal reserve reports priced on NYMEX forward strips. Compensation cost associated with the phantom stock awards and RSU awards is recognized over the vesting period using the straight-line method and the accelerated method, respectively. The fair value of our restricted stock awards that include a service condition is based upon the estimated fair market value of our common equity per share on a minority, non-marketable basis on the date of grant, and is remeasured at the end of each reporting period until settlement. We recognize compensation cost over the requisite service period using the accelerated method for awards with graded vesting. We use a Monte Carlo model to estimate the grant date fair value of restricted stock awards that include a market condition. This model includes various significant assumptions, including the expected volatility of the share awards and the probabilities of certain vesting conditions. Compensation cost associated with restricted stock awards that include a market condition is recognized over the requisite service period using the straight-line method. The assumptions used to value our stock-based compensation awards reflect our best estimates, but they involve inherent uncertainties based on market conditions generally outside of our control. As a result, stock-based compensation expense could have been significantly impacted if other assumptions had been used. The costs associated with our stock-based compensation programs is calculated net of forfeitures, which are estimated based on our historical and expected turnover rates. If our actual forfeiture rate is materially different from our estimate, the stock-based compensation cost could be different from what we have recorded in the current period. Income Taxes Although we recorded a net loss for the three months ended March 31, 2016, we did not record any corresponding tax benefit as any deferred tax asset arising from the loss is currently not believed to be realizable and is therefore reduced by a valuation allowance. At March 31, 2016, our valuation allowance is $511,740 which reduces our net deferred tax assets to zero value as we continue to believe that it is more likely than not that we will not realize the deferred tax assets primarily related to our cumulative net operating losses. Income tax recognized for the three months ended March 31, 2016 is a result of current Texas margin tax on gross revenues less certain deductions. See “Note 10—Income Taxes” in Item 8. Financial Statement and Supplementary Data of our Annual Report on Form 10-K for the year ended December 31, 2015 for additional information about our income taxes. As described in “Note 2— Chapter 11 filing, liquidity, going concern and derivative transactions”, in conjunction with our efforts to restructure our indebtedness, on May 9, 2016, we filed voluntary petitions seeking relief under Title 11 of the United States Code in the United States Bankruptcy Court for the District of Delaware commencing cases for relief under Chapter 11 of the Bankruptcy Code. Our negotiations to restructure our debt include a proposal for the holders of our Senior Notes to convert those notes into equity of the reorganized Company, effectuated through a plan of reorganization in bankruptcy. Absent an exception, a debtor recognizes cancellation of indebtedness income (“CODI”) upon discharge of its outstanding indebtedness for an amount of consideration that is less than its adjusted issue price. The Internal Revenue Code of 1986, as amended (“IRC”), provides that a debtor in a Chapter 11 bankruptcy case may exclude CODI from taxable income but must reduce certain of its tax attributes by the amount of any CODI realized as a result of the consummation of a plan of reorganization. The amount of CODI realized by a taxpayer is determined based on the fair market value of the consideration received by the creditors in settlement of outstanding indebtedness. Upon emergence from Chapter 11 bankruptcy proceedings, the CODI may reduce some or all of the amount of prior tax attributes, which can include net operating losses, capital losses, alternative minimum tax credits and tax basis in assets. The actual reduction in tax attributes does not occur until the first day of the Company’s tax year ending subsequent to the date of emergence. The IRC provides an annual limitation with respect to the ability of a corporation to utilize its tax attributes, as well as certain built-in-losses, against future taxable income in the event of a change in ownership. Emergence from Chapter 11 bankruptcy proceedings may result in a change in ownership for purposes of the IRC. However, the IRC provides alternatives for taxpayers in Chapter 11 bankruptcy proceedings that may or may not result in an annual limitation. We are in the process of determining which alternatives are most beneficial to us in conjunction with our ongoing negotiations with our debtholders. Liability Management Liability management expense includes third party legal and professional service fees incurred from our activities to restructure our debt and in preparation for our bankruptcy proceedings. Cost reduction initiatives Cost reduction initiatives include expenses related to our efforts to reduce our capital, operating and administrative costs in response to the depressed commodity pricing environment. The expense for the three months ended March 31, 2016 and 2015, includes $3,036 and $6,524, respectively, for one-time severance and termination benefits in connection with our reductions in force during these periods. The remaining expense is a result of third party legal and professional services we have engaged to assist in our cost savings initiatives. Recently issued accounting pronouncements In May 2014, the FASB issued authoritative guidance that supersedes previous revenue recognition requirements and requires entities to recognize revenue in a way that depicts the transfer of promised goods or services to customers in an amount that reflects the consideration to which the entity expects to be entitled in exchange for those goods or services. The FASB recently approved a delay which will make the updated guidance effective for fiscal years beginning after December 15, 2017, including interim periods within that reporting period. Early adoption is permitted only for fiscal years beginning after December 31, 2016, and interim periods thereafter. We are currently evaluating the effect the new standard will have on our financial statements and results of operations. In July 2015, the FASB issued authoritative guidance that amends and simplifies the ways businesses value inventory so that businesses that use the first-in, first-out (FIFO) or average cost method will measure inventory at the lower of its cost or net realizable value. Net realizable value is the estimated selling price in the ordinary course of business, less reasonably predictable costs of completion, disposal, and transportation. For public business entities, this guidance is effective for fiscal periods beginning after December 15, 2016 and interim periods thereafter. We do not expect this guidance to materially impact our financial statements or results of operations. In November 2015, the FASB issued authoritative guidance aimed at simplifying the accounting for deferred taxes. Current GAAP requires the deferred taxes for each jurisdiction (or tax-paying component of a jurisdiction)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Any valuation allowance is then required to be allocated on a pro rata basis, by jurisdiction, between current and noncurrent deferred tax assets. To simplify presentation, the new guidance requires that all deferred tax assets and liabilities, along with any related valuation allowance, be classified as noncurrent on the balance sheet. As a result, each jurisdiction will now only have one net noncurrent deferred tax asset or liability. Importantly, the guidance does not change the existing requirement that only permits offsetting within a jurisdiction – that is, companies are still prohibited from offsetting deferred tax liabilities from one jurisdiction against deferred tax assets of another jurisdiction. The guidance is effective for public business entities in fiscal periods beginning after December 15, 2016, and interim periods thereafter. We do not expect this guidance to have a significant impact on our consolidated financial statements. In January 2016, the FASB issued authoritative guidance that amends existing requirements on the classification and measurement of financial instruments. The standard principally affects accounting for equity investments and financial liabilities where the fair value option has been elected. The guidance is effective for fiscal years beginning after December 15, 2017, and interim periods thereafter. Early adoption of certain provisions is permitted. We are currently evaluating the effect the new guidance will have on our financial statements and results of operations. In February 2016, the FASB issued authoritative guidance significantly amending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For public business entities, this guidance is effective for fiscal periods beginning after December 15, 2018 and interim periods thereafter. Early adoption is permitted. We are currently evaluating the effect the new guidance will have on our financial statements and results of operations. In March 2016, the FASB issued authoritative guidance that clarifies that the assessment of whether an embedded contingent put or call option in a financial instrument is clearly and closely related to the debt host requires only an analysis of the four-step decision sequence described in ASC 815. The guidance is effective for fiscal years beginning after December 15, 2016. Early adoption is permitted in any interim period for which financial statements have not been issued, but would be retroactively applied to the beginning of the year that includes the interim period. We are currently evaluating the effect the new guidance will have on our financial statements and results of operations. </t>
  </si>
  <si>
    <t>Chapter 11 Filing, Going Concern, Liquidity and Derivative Transactions</t>
  </si>
  <si>
    <t>Going Concern And Liquidity [Abstract]</t>
  </si>
  <si>
    <t>Note 2: Chapter 11 filing, going concern, liquidity and derivative transactions Oil and natural gas prices have declined severely since mid-2014 and continue to be depressed in 2016. These lower commodity prices have negatively impacted revenues, earnings and cash flows, and sustained low oil and natural gas prices are having a material and adverse effect on our liquidity position. As a result of the adverse impact of low commodity prices on our liquidity, there is uncertainty regarding our ability to repay our outstanding debt obligations as they become due, especially in the event of any acceleration of indebtedness, and hence substantial doubt about our ability to continue as a going concern. This doubt is expressed in the audit opinion of our annual consolidated financial statements for the year ended December 31, 2015 and constitutes an event of default under our Credit Facility since the covenants under the facility require us to deliver our annual financial statements without a going concern explanatory paragraph. On March 1 and April 1, 2016, we elected not to make interest payments on our 8.25% Senior Notes and 9.875% Senior Notes, respectively. Under the indenture governing these Senior Notes, the failure to make the interest payments was subject to a 30-day grace period before constituting an event of default. We did not make either interest payment on the Senior Notes within their respective 30-day grace periods and as a result, are currently in default under the indentures governing these Senior Notes. While in default, the outstanding principal and any accrued interest may be called and thus be immediately due and payable. Our failure to make such interest payments within the 30-day grace period also resulted in a cross default under our Credit Facility, capital leases and mortgage note. The defaults discussed above result in cross defaults on our remaining indebtedness and therefore subject all our debt to potential acceleration in the event that the outstanding amounts are called by our lenders. As a result of the defaults and potential acceleration, the annual consolidated financial statements included in our Annual Report on Form 10-K for the year ended December 31, 2015, included a reclassification of all outstanding debt to current liabilities. The reclassification to current liabilities remains in effect as of March 31, 2016. Due to this reclassification, our current liabilities exceed our current assets by a significant amount and we are therefore in violation of the current ratio covenant under our Credit Facility for the periods ending March 31, 2016 and December 31, 2015. Faced with these defaults, we entered into agreements (the “Forbearance Agreements”) with the lenders under our Credit Facility and an ad hoc committee (the “Ad Hoc Committee”) of noteholders collectively holding more than 50% of the Senior Notes outstanding to forbear from exercising remedies on account of the missed interest payments and certain other alleged defaults specified in the Forbearance Agreements through and including May 1, 2016. While the Forbearance Agreements were in effect,we continued to engage in good-faith arm’s-length negotiations regarding a potential restructuring of the Credit Facility and the Senior Notes that would materially delever the Company’s balance sheet and allow us to retain sufficient liquidity to continue to operate our business going forward. In the course of these negotiations, the Company, the lenders under the Credit Facility, and the Ad Hoc Committee exchanged and considered, with the assistance of their respective advisors, numerous restructuring proposals. . As part of our restructuring efforts, we are currently negotiating a Restructuring Support Agreement (the “RSA”) with certain holders of our Senior Notes. The RSA contemplates that the holders of Senior Notes (the “Senior Noteholders”) will convert their Senior Notes into equity of the reorganized Company, effectuated through a plan of reorganization in bankruptcy. The RSA also contemplates deadlines for the following bankruptcy related proceedings: (i) the filing of a plan and disclosure statement, (ii) a hearing to approve the disclosure statement and (iii) a confirmation hearing. We are also in negotiations with the agent for the lenders under the Credit Facility with respect to the treatment of their claims and certain other matters relating to a possible restructuring. At this time, no agreement has been reached regarding a restructuring of the Credit Facility or the Senior Notes, and there can be no assurances that such agreements will be reached. On May 9, 2016 (the “Petition Date”), Chaparral Energy, Inc. and its subsidiaries including Chaparral Energy, L.L.C., Chaparral Resources, L.L.C., Chaparral Real Estate, L.L.C., Chaparral CO2 , L.L.C., CEI Pipeline, L.L.C., CEI Acquisition, L.L.C., Green Country Supply, Inc., Chaparral Biofuels, L.L.C., Chaparral Exploration, L.L.C., Roadrunner Drilling, L.L.C. (collectively, the “Chapter 11 Subsidiaries” and, together with Chaparral Energy, Inc., the “Debtors”) filed voluntary petitions seeking relief under Title 11 of the United States Code (the “Bankruptcy Code”) in the United States Bankruptcy Court for the District of Delaware (the “Bankruptcy Court”) commencing cases for relief under chapter 11 of the Bankruptcy Code (the “Chapter 11 Cases”). We are currently operating our business as debtors in possession in accordance with the applicable provisions of the Bankruptcy Code. We will account for the bankruptcy in accordance with Accounting Standards Codification 852, Reorganizations We have filed a variety of first day motions with the Bankruptcy Court that will allow us to continue to operate our business without interruption. These motions are designed primarily to minimize the impact of our bankruptcy filing on our operations, creditors and employees. The Bankruptcy Court has granted all motions filed by us and our Chapter 11 Subsidiaries on an interim basis. As a result, we not only are able to conduct normal business activities and pay all associated obligations for the period following our bankruptcy filing, we are also authorized to pay (subject to caps applicable to payments of certain pre-petition obligations) pre-petition employee wages and benefits, pre-petition amounts owed to certain lienholders and critical vendors and funds belonging to third parties, including royalty interest holders and partners. During the pendency of the Chapter 11 Cases, all transactions outside the ordinary course of our business require the prior approval of the Bankruptcy Court. A final hearing on the motions to satisfy our obligations to certain third parties and to forward funds held by us that belong to third parties is scheduled to be held on June 9, 2016. Subject to certain exceptions, under the Bankruptcy Code, the filing of the bankruptcy petitions automatically enjoined, or stayed, the continuation of most judicial or administrative proceedings or the filing of other actions against the Debtors or their property to recover, collect or secure a claim arising prior to the Petition Date. Creditors are stayed from taking any actions against the Debtors as a result of debt defaults, subject to certain limited exceptions permitted by the Bankruptcy Code. For the duration of our Chapter 11 Cases, our operations and ability to develop and execute our business plan are subject to the risks and uncertainties associated with the Chapter 11 process. As a result of these risks and uncertainties, the number of our outstanding shares of common stock and stockholders, assets, liabilities, officers and/or directors could be significantly different following the outcome of the Chapter 11 Cases, and the description of our operations, properties and capital plans included in this quarterly report may not accurately reflect our operations, properties and capital plans following our emergence from bankruptcy. In particular, subject to certain exceptions, under the Bankruptcy Code, the Debtors may assume, assign,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of performing future obligations under such executory contract or unexpired lease but entitles the contract counterparty or lessor to a pre-petition general unsecured claim for damages caused by such deemed breach. Counterparties to such rejected contracts or leases may assert unsecured claims in the Bankruptcy Court against the applicable Debtors’ estate for such damages. Generally, the assumption of an executory contract or unexpired lease requires us to cure existing monetary defaults under such executory contract or unexpired lease and provide adequate assurance of future performance. Accordingly, any description of an executory contract or unexpired lease involving us in these financial statements, including where applicable, a quantification of our obligations under any such executory contract or unexpired lease with the Debtors is qualified by our rights to reject such executory contract or unexpired lease under the Bankruptcy Code. Our filing of the bankruptcy petitions described above constitutes an additional event of default under our Credit Facility, Senior Notes, capital leases and mortgage note. The accompanying consolidated financial statements have been prepared on a going concern basis of accounting, which contemplates continuity of operations, realization of assets, and satisfaction of liabilities and commitments in the normal course of business. Other than the reclassification of debt to current liabilities discussed above, the consolidated financial statements do not reflect any adjustments that might result from the outcome of the uncertainties surrounding our liquidity. As discussed in “Note 6 – Fair value measurements” all the counterparties to our derivative transactions are also financial institutions within the lender group under our Credit Facility. Our derivative contracts with these counterparties are governed by master agreements which generally specify that a default under any of our indebtedness as well as any bankruptcy filing is an event of default which may result in early termination of the derivative contracts. As a result of our debt defaults and our bankruptcy petition, we are currently in default under our derivative agreements. In the event of an early termination of our derivative contracts as a result of a default, we may not receive the proceeds from such termination. It is possible that the counterparty financial institutions to our derivative contracts will utilize their right of offset with respect to the Credit Facility to retain such proceeds. We anticipate that many or perhaps all of our outstanding derivative contracts may be terminated in conjunction with our bankruptcy proceedings. Any potential loss of anticipated proceeds from our derivative settlements in 2016 will severely limit our cash from operations and liquidity. Furthermore, since we are in default on our indebtedness and have a bankruptcy filing, we will no longer be able to represent that we comply with the credit default or bankruptcy covenants under our derivative master agreements and thus may not be able to enter into new hedging transactions.</t>
  </si>
  <si>
    <t>Supplemental disclosures to the consolidated statements of cash flows</t>
  </si>
  <si>
    <t>Supplemental Cash Flow Elements [Abstract]</t>
  </si>
  <si>
    <t xml:space="preserve">Note 3: Supplemental disclosures to the consolidated statements of cash flows Supplemental disclosures to the consolidated statements of cash flows are presented below:
Three months ended March 31,
2016
2015
Net cash provided by operating activities included:
Cash payments for interest
$
3,639
$
19,073
Interest capitalized
(1,076
)
(3,462
)
Cash payments for interest, net of amounts capitalized
$
2,563
$
15,611
Non-cash investing activities included:
Asset retirement obligation additions and revisions
$
100
$
539
Change in accrued oil and gas capital expenditures
$
(11,045
)
$
(85,493
) </t>
  </si>
  <si>
    <t>Debt</t>
  </si>
  <si>
    <t>Debt Disclosure [Abstract]</t>
  </si>
  <si>
    <t>Note 4: Debt As of the dates indicated, debt consisted of the following:
March 31, 2016
December 31, 2015
9.875% Senior Notes due 2020, net of discount of $0 and $4,185, respectively
$
298,000
$
293,815
8.25% Senior Notes due 2021
384,045
384,045
7.625% Senior Notes due 2022, including premium of $0 and $4,939, respectively
525,910
530,849
Credit Facility
548,000
367,000
Real estate mortgage notes, principal and interest payable monthly, bearing interest at rates ranging from 3.16% to 5.46%, due August 2021 through December 2028; collateralized by real property
10,046
10,182
Installment notes payable, principal and interest payable monthly, bearing interest at rates ranging from 2.85% to 5.95% , due April 2016 through February 2018; collateralized by automobiles, machinery and equipment
1,338
1,799
Capital lease obligations
18,823
19,437
Total debt, net
1,786,162
1,607,127
Less current portion
1,786,162
1,607,127
Total long-term debt, net
$
—
$
—
We are currently in default on all our indebtedness. The defaults stem from, among others, our commencement of the Chapter 11 Cases, direct defaults as a result of nonpayment of interest, violations of financial covenants and the inclusion of a going concern explanatory paragraph in the audit opinion of our annual financial statements. Moreover, due to our commencement of the Chapter 11 Cases, all of our indebtedness has been accelerated by operation of law. Senior Notes The Senior Notes, which, as of March 31, 2016, include our 9.875% senior notes due 2020, our 8.25% senior notes due 2021 (the “2021 Senior Notes”), and our 7.625% senior notes due 2022 (collectively, our “Senior Notes”) are our senior unsecured obligations, rank equally in right of payment with all our existing and future senior debt, and rank senior to all of our existing and future subordinated debt. As discussed in “Note 2— Chapter 11 filing, liquidity, going concern and derivative transactions,” we deferred interest payments due on our Senior Notes on March 1 and April 1, 2016, and did not make any of the payments prior to the expiration of their respective 30-day grace periods. In March 2016 we wrote off the remaining unamortized issuance costs, premium and discount related to our Senior Notes for a net charge of $16,970. These deferred items are typically amortized over the life of the corresponding bond. However, as a result of not paying the interest due on our 2021 Senior Notes by the end of our 30-day grace period on March 31, 2016, we triggered an Event of Default on our Senior Notes. While uncured, the Event of Default effectively allows the lender to demand immediate repayment, thus shortening the life of our Senior Notes to the current period. As a result, we wrote off the remaining balance of unamortized issuance costs, premium and discount as follows:
Three months ended
March 31, 2016
Non-cash expense for write-off of debt issuance costs on Senior Notes
$
17,756
Non-cash expense for write-off of debt discount costs on Senior Notes
4,014
Non-cash gain for write-off of debt premium on Senior Notes
(4,800
)
Total
$
16,970
In accordance with accounting guidance, we will not accrue interest expense on our Senior Notes during the pendency of the Chapter 11 Cases as we do not expect to pay such interest. Credit Facility In April 2010, we entered into an Eighth Restated Credit Agreement (our “Credit Facility”), which is collateralized by our oil and natural gas properties and, as amended, matures on November 1, 2017. During the three months ended March 31, 2016, we had additional net borrowings of $181,000 on our Credit Facility. As of April 1, 2016, the weighted average interest rate was 7.0% on outstanding borrowings under Credit Facility. This rate represents the default rate and is based on the Alternate Base Rate (as defined under the Credit Facility) plus an additional 2.00% and plus the applicable margin. Availability under our Credit Facility is subject to a borrowing base which is set by the banks semiannually on May 1 and November 1 of each year. In addition, the lenders may request a borrowing base redetermination once between each scheduled redetermination and in the event of early termination of our derivative contracts. As of March 31, 2016, the borrowing base under our Credit Facility was $550,000. We are currently in negotiations with our lenders as part of our debt restructuring to determine the applicable borrowing base. Subject to certain exceptions, under the Bankruptcy Code, the commencement of the Chapter 11 Cases automatically enjoined, or stayed, the continuation of most judicial or administrative proceedings or the filing of other actions against the Debtors or their property to recover, collect or secure a claim arising prior to the Petition Date. Creditors are stayed from taking any actions against the Debtors as a result of debt defaults, subject to certain limited exceptions permitted by the Bankruptcy Code. There can be no assurances that the agent and lenders will consensually agree to a restructuring of the Credit Facility. Any proposed non-consensual restructuring of the Credit Facility could result in substantial delay in emergence from bankruptcy and there can be no assurances that the Bankruptcy Court would approve such proposed non-consensual restructuring. During the Chapter 11 Cases, we expect to remain current on our interest payments under the Credit Facility to the extent required by order of the Bankruptcy Court. Capital Leases During 2013, we entered into lease financing agreements with U.S. Bank National Association for $24,500 through the sale and subsequent leaseback of existing compressors owned by us. The carrying value of these compressors is included in our oil and natural gas full cost pool. The lease financing obligations are for 84 -month terms and include the option to purchase the equipment for a specified price at 72 months as well as an option to purchase the equipment at the end of the lease term for its then-current fair market value. Lease payments related to the equipment are recognized as principal and interest expense based on a weighted average implicit interest rate of 3.8%. Minimum lease payments are approximately $3,181 annually. As discussed previously, our debt defaults and the commencement of the Chapter 11 Cases are events of default under our capital leases.</t>
  </si>
  <si>
    <t>Derivative Instruments And Hedging Activities Disclosure [Abstract]</t>
  </si>
  <si>
    <t>Note 5: Derivative instruments Overview Our results of operations, financial condition and capital resources are highly dependent upon the prevailing market prices of, and demand for, oil, natural gas and natural gas liquids. These commodity prices are subject to wide fluctuations and market uncertainties. To mitigate a portion of this exposure, we enter into various types of derivative instruments, including commodity price swaps, enhanced price swaps, collars, put options, and basis protection swaps. We enter into crude oil derivative contracts to hedge a portion of our natural gas liquids production. From time to time, we may enter into derivative contracts that are not costless but instead require payment of a premium such as purchased puts, collars and three-way collars. The cash premium can be paid at the time the contracts are initiated or deferred until the contracts settle. Payment of deferred premiums at the contract settlement date reduces the proceeds to be received upon settlement of the contracts. The fair value of our derivative contracts are reported net of any deferred premiums that are payable under the contracts. For commodity price swaps, we receive a fixed price for the hedged commodity and pay a floating market price to the counterparty. The fixed-price payment and the floating-price payment are netted, resulting in a net amount due to or from the counterparty. Collars contain a fixed floor price (purchased put) and ceiling price (sold call). If the market price exceeds the call strike price or falls below the put strike price, we receive the fixed price and pay the market price. If the market price is between the call and the put strike price, no payments are due from either party. A three-way collar contract consists of a standard collar contract plus a sold put with a price below the floor price of the collar. The sold put option requires us to make a payment to the counterparty if the market price is below the sold put option price. If the market price is greater than the sold put option price, the result is the same as it would have been with a standard collar contract only. By combining the collar contract with the sold put option, we are entitled to a net payment equal to the difference between the floor price of the standard collar and the sold put option price if the market price falls below the sold put option price. This strategy enables us to increase the floor and the ceiling price of the collar beyond the range of a traditional costless collar utilizing the value associated with the sale of a put option. We enhance the value of certain oil swaps by combining them with sold puts or put spread contracts. Sold puts require us to make a payment to the counterparty if the market price is below the put strike price at the settlement date. If the market price is greater than the sold put price, the result is the same as it would have been with a swap contract only. A put spread is a combination of a sold put and a purchased put. If the market price falls below the purchased put option price, we will pay the spread between the sold put option price and the purchased put option price from the counterparty. The use of a sold put allows us to receive an above-market swap price while the purchased put provides a measure of downside protection. A put spread may also be constructed by entering into separate sold put and purchased put contracts. On a purchased put option, if the market price is below the put strike price at the settlement date, we will receive a payment from the counterparty. Purchased put options are designed to provide a fixed price floor in an environment where prices have declined. In such an environment, put options may also be purchased to offset the downside from sold puts that are originally associated with enhanced swaps or collars. We use basis protection swaps to reduce basis risk. Basis is the difference between the physical commodity being hedged and the price of the futures contract used for hedging. Basis risk is the risk that an adverse change in the futures market will not be completely offset by an equal and opposite change in the cash price of the commodity being hedged. Basis risk exists in natural gas primarily due to the geographic price differentials between cash market locations and futures contract delivery locations. Natural gas basis protection swaps are arrangements that guarantee a price differential for natural gas from a specified pricing point. We receive a payment from the counterparty if the price differential is greater than the stated terms of the contract and pay the counterparty if the price differential is less than the stated terms of the contract. As discussed in “Note 2 – Chapter 11 filing, liquidity, going concern and derivative transactions,” certain events relating to our liquidity have impacted our compliance under the master agreements that govern our derivative transaction The following table summarizes our crude oil derivatives outstanding as of March 31, 2016:
Weighted average fixed price per Bbl
Period and type of contract
Volume MBbls
Swaps
Sold puts
Purchased puts
Sold calls
Average deferred premium
2016
Three-way collars
180
$
—
$
84.00
$
92.00
$
101.01
$
—
Three-way collars (1)
360
$
—
$
40.00
$
52.50
$
72.50
$
2.95
Enhanced swaps (2)
2,760
$
92.93
$
80.52
$
—
$
—
$
—
Purchased puts (2)
2,760
$
—
$
—
$
60.00
$
—
$
—
2017
Three-way collars (1)
480
$
—
$
42.50
$
55.00
$
80.00
$
2.78
(1)
These contracts include deferred premiums that are payable upon settlement.
(2)
Total premiums of $15,290 for these remaining purchased puts were paid at contract inception in December 2014. Excluding the premiums and utilizing an average NYMEX strip price of $41.68 for the remainder of 2016 as of March 31, 2016, the average realized price, and concurrently the floor price, of our 2,760,000 barrels of hedged production that have associated sold puts and purchased puts is $72.42 per barrel. In the event that prices increase above $60.00 per barrel upon settlement, our effective price would increase by a commensurate amount of the price increase until prices reach the sold put price after which we would receive the swap price. The following tables summarize our natural gas derivative instruments outstanding as of March 31, 2016:
Period and type of contract
Volume BBtu
Weighted average fixed price per MMBtu
2016
Natural gas swaps
10,050
$
4.14
Natural gas basis protection swaps
6,300
$
0.36
2017
Natural gas swaps
12,700
$
3.64
2018
Natural gas swaps
8,250
$
3.83
Effect of derivative instruments on the consolidated balance sheets All derivative financial instruments are recorded on the balance sheet at fair value. See “Note 6 — Fair value measurements” for additional information regarding fair value measurements. The estimated fair values of derivative instruments are provided below. The carrying amounts of these instruments are equal to the estimated fair values.
As of March 31, 2016
As of December 31, 2015
Assets
Liabilities
Net value
Assets
Liabilities
Net value
Natural gas swaps
$
37,458
$
—
$
37,458
$
41,328
$
—
$
41,328
Oil three-way collars
5,491
—
5,491
6,500
—
6,500
Oil enhanced swaps
33,941
—
33,941
45,516
—
45,516
Oil purchased and sold puts
51,521
—
51,521
71,052
—
71,052
Natural gas basis differential swaps
—
(727
)
(727
)
—
(1,158
)
(1,158
)
Total derivative instruments
128,411
(727
)
127,684
164,396
(1,158
)
163,238
Less:
Netting adjustments (1)
727
(727
)
—
1,158
(1,158
)
—
Derivative instruments - current
111,137
—
111,137
143,737
—
143,737
Derivative instruments - long-term
$
16,547
$
—
$
16,547
$
19,501
$
—
$
19,501
(1)
Amounts represent the impact of master netting agreements that allow us to net settle positive and negative positions with the same counterparty. Positive and negative positions with counterparties are netted only to the extent that they relate to the same current versus noncurrent classification on the balance sheet. Effect of derivative instruments on the consolidated statements of operations We do not apply hedge accounting to any of our derivative instruments. As a result, all gains and losses associated with our derivative contracts are recognized immediately as non-hedge derivative gains in the consolidated statements of operations. Non-hedge derivative gains in the consolidated statements of operations are comprised of the following:
Three months ended
March 31,
2016
2015
Change in fair value of commodity price swaps
$
(3,870
)
$
606
Change in fair value of collars
(1,009
)
525
Change in fair value of enhanced swaps and put options
(31,106
)
(16,643
)
Change in fair value of natural gas basis differential contracts
431
1,058
Receipts from (payments on) settlement of commodity price swaps
8,699
19,027
Receipts from (payments on) settlement of collars
1,626
—
Receipts from (payments on) settlement of enhanced swaps and put options
37,467
56,949
(Payments on) receipts from settlement of natural gas basis differential contracts
(306
)
(91
)
$
11,932
$
61,431</t>
  </si>
  <si>
    <t>Fair value measurements</t>
  </si>
  <si>
    <t>Fair Value Disclosures [Abstract]</t>
  </si>
  <si>
    <t>Note 6: Fair value measurements Fair value is defined by the FASB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air value measurements are categorized according to the fair value hierarchy defined by the FASB. The hierarchical levels are based upon the level of judgment associated with the inputs used to measure the fair value of the assets and liabilities as follows:
·
Level 1 inputs are unadjusted quoted prices in active markets for identical assets or liabilities at the measurement date.
·
Level 2 inputs include quoted prices for identical or similar instruments in markets that are not active and inputs other than quoted prices that are observable for the asset or liability.
·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asset or liability is categorized based on the lowest level input that is significant to the fair value measurement in its entirety. Our assessment of the significance of a particular input to the fair value measurement in its entirety requires judgment, and may affect the placement of assets and liabilities within the levels of the fair value hierarchy. Recurring fair value measurements Our financial instruments recorded at fair value on a recurring basis consist of commodity derivative contracts (see “Note 5 — Derivative instruments”). We have no Level 1 assets or liabilities as of March 31, 2016 or December 31, 2015. Our derivative contracts classified as Level 2 as of March 31, 2016 and December 31, 2015 consists of commodity price swaps and basis protection swaps, which are valued using an income approach. Future cash flows from the derivatives are estimated based on the difference between the fixed contract price and the underlying published forward market price, and are discounted at the LIBOR swap rate. As of March 31, 2016 and December 31, 2015, our derivative contracts classified as Level 3 consisted of three-way collars, enhanced swaps, and purchased puts. The fair value of these contracts is developed by a third-party pricing service using a proprietary valuation model, which we believe incorporates the assumptions that market participants would have made at the end of each period. Observable inputs include contractual terms, published forward pricing curves, and yield curves. Significant unobservable inputs are implied volatilities. Significant increases (decreases) in implied volatilities in isolation would result in a significantly higher (lower) fair value measurement. We review these valuations and the changes in the fair value measurements for reasonableness. All derivative instruments are recorded at fair value and include a measure of our own nonperformance risk for derivative liabilities or that of our counterparties for derivative assets. The fair value hierarchy for our financial assets and liabilities is shown by the following table:
As of March 31, 2016
As of December 31, 2015
Derivative assets
Derivative liabilities
Net assets (liabilities)
Derivative assets
Derivative liabilities
Net assets (liabilities)
Significant other observable inputs (Level 2)
$
37,458
$
(727
)
$
36,731
$
41,328
$
(1,158
)
$
40,170
Significant unobservable inputs (Level 3)
90,953
—
90,953
123,068
—
123,068
Netting adjustments (1)
(727
)
727
—
(1,158
)
1,158
—
$
127,684
$
—
$
127,684
$
163,238
$
—
$
163,238
(1)
Amounts represent the impact of master netting agreements that allow us to net settle positive and negative positions with the same counterparty. Positive and negative positions with counterparties are netted on the balance sheet only to the extent that they relate to the same current versus noncurrent classification. Changes in the fair value of our derivative instruments classified as Level 3 in the fair value hierarchy during the three months ended March 31, 2016 and 2015 were:
Three months ended March 31,
Net derivative assets (liabilities)
2016
2015
Beginning balance
$
123,068
$
195,167
Realized and unrealized gains included in non-hedge derivative gains
6,978
40,831
Settlements received
(39,093
)
(56,949
)
Ending balance
$
90,953
$
179,049
Gains relating to instruments still held at the reporting date included in non-hedge derivative gains for the period
$
2,027
$
14,639
Nonrecurring fair value measurements Asset retirement obligations. Additions to the asset and liability associated with our asset retirement obligations are measured at fair value on a nonrecurring basis. Our asset retirement obligations consist of the estimated present value of future costs to plug and abandon or otherwise dispose of our oil and natural gas properties and related facilities. Significant inputs used in determining such obligations include estimates of plugging and abandonment costs, inflation rates, discount rates, and well life, all of which are Level 3 inputs according to the fair value hierarchy. The estimated future costs to dispose of properties added during the first three months of 2016 and 2015 were escalated using an annual inflation rate of 2.42% and 2.91%, respectively, and discounted using our weighted average credit-adjusted risk-free interest rate of 20.00% and 12.40%, respectively. These estimates may change based upon future inflation rates and changes in statutory remediation rules. See “Note 7 — Asset retirement obligations” for additional information regarding our asset retirement obligations. Fair value of other financial instruments Our significant financial instruments, other than derivatives, consist primarily of cash and cash equivalents, accounts receivable, accounts payable, and debt. We believe the carrying values of cash and cash equivalents, accounts receivable, and accounts payable approximate fair values due to the short-term maturities of these instruments. The carrying value and estimated fair value of our debt at March 31, 2016 and December 31, 2015 were as follows:
March 31, 2016
December 31, 2015
Level 2
Carrying value
Estimated fair value
Carrying value
Estimated fair value
9.875% Senior Notes due 2020
$
298,000
$
54,385
$
293,815
$
75,750
8.25% Senior Notes due 2021
384,045
73,929
384,045
96,956
7.625% Senior Notes due 2022
525,910
100,580
530,849
120,478
Other secured debt
11,384
11,384
11,981
11,981
$
1,219,339
$
240,278
$
1,220,690
$
305,165
The fair value of our Senior Notes was estimated based on quoted market prices. We have not disclosed the fair value of outstanding amounts under our Credit Facility as it is not practicable to obtain a reasonable estimate of such value while the Company is in bankruptcy and the terms of the facility are being negotiated in conjunction with its reorganization. Counterparty credit risk Our derivative contracts are executed with institutions, or affiliates of institutions, that are parties to our Credit Facility at the time of execution, and we believe the credit risks associated with all of these institutions are acceptable. We do not require collateral or other security from counterparties to support derivative instruments. Master agreements are in place with each of our derivative counterparties which provide for net settlement in the event of default or termination of the contracts under each respective agreement. As a result of the netting provisions, our maximum amount of loss under derivative transactions due to credit risk is limited to the net amounts due from the counterparties under the derivatives. Our loss is further limited as any amounts due from a defaulting counterparty that is a lender, or an affiliate of a lender, under our senior secured revolving credit facility can be offset against amounts owed to such counterparty lender under our senior secured revolving credit facility. As of March 31, 2016, the counterparties to our open derivative contracts consisted of seven financial institutions, of which all were subject to our rights of offset under our senior secured revolving credit facility. The following table summarizes our derivative assets and liabilities which are offset in the consolidated balance sheets under our master netting agreements. It also reflects the amounts outstanding under our senior secured revolving credit facility that are available to offset our net derivative assets due from counterparties that are lenders under our senior secured revolving credit facility.
Offset in the consolidated balance sheets
Gross amounts not offset in the consolidated balance sheets
Gross assets (liabilities)
Offsetting assets (liabilities)
Net assets (liabilities)
Derivatives(1)
Amounts outstanding under senior secured revolving credit facility
Net amount
As of March 31, 2016
Derivative assets
$
128,411
$
(727
)
$
127,684
$
—
$
(105,083
)
$
22,601
Derivative liabilities
(727
)
727
—
—
—
—
$
127,684
$
—
$
127,684
$
—
$
(105,083
)
$
22,601
As of December 31, 2015
Derivative assets
$
164,396
$
(1,158
)
$
163,238
$
—
$
(103,618
)
$
59,620
Derivative liabilities
(1,158
)
1,158
—
—
—
—
$
163,238
$
—
$
163,238
$
—
$
(103,618
)
$
59,620
(1)
Since positive and negative positions with a counterparty are netted on the balance sheet only to the extent that they relate to the same current versus noncurrent classification, these represent remaining amounts that could have been offset under our master netting agreements. We did not post additional collateral under any of these contracts as all of our counterparties are secured by the collateral under our senior secured revolving credit facility. Payment on our derivative contracts would be accelerated in the event of a default on our senior secured revolving credit facility. The aggregate fair value of our derivative liabilities subject to acceleration in the event of default was $727 at March 31, 2016.</t>
  </si>
  <si>
    <t>Asset Retirement Obligation Disclosure [Abstract]</t>
  </si>
  <si>
    <t>Note 7: Asset retirement obligations The following table provides a summary of our asset retirement obligation activity during the three months ended March 31, 2016 and 2015.
Three months ended March 31,
2016
2015
Beginning balance
$
48,612
$
47,424
Liabilities incurred in current period
31
141
Liabilities settled and disposed in current period
(121
)
(3,030
)
Revisions in estimated cash flows
69
398
Accretion expense
919
931
Ending balance
49,510
45,864
Less current portion included in accounts payable and accrued liabilities
1,756
844
$
47,754
$
45,020
See “Note 6 — Fair value measurements” for additional information regarding fair value assumptions associated with our asset retirement obligations.</t>
  </si>
  <si>
    <t>Share Based Compensation [Abstract]</t>
  </si>
  <si>
    <t>Note 8: Stock-based compensation Phantom Stock Plan and Restricted Stock Unit Plan Effective January 1, 2004, we implemented a Phantom Unit Plan, which was revised on December 31, 2008 as the Second Amended and Restated Phantom Stock Plan (the “Phantom Plan”), to provide deferred compensation to certain key employees (the “Participants”). Under the Phantom Plan, awards vest at the end of five years, but may also vest on a pro-rata basis following a Participant’s termination of employment with us due to death, disability, retirement or termination by us without cause. Also, phantom stock will vest if a change of control event occurs. Phantom shares are cash-settled within 120 days of the vesting date. Effective March 1, 2012, we implemented a Non-Officer Restricted Stock Unit Plan (the “RSU Plan”) to create incentives to motivate Participants to put forth maximum effort toward the success and growth of the Company and to enable us to attract and retain experienced individuals who by their position, ability and diligence are able to make important contributions to the Company’s success. The RSU Plan is intended to replace the Phantom Plan. Although the Phantom Plan remains in effect, we do not expect to make any further awards under the Phantom Plan. Under the RSU Plan, restricted stock units may be awarded to Participants in an aggregate amount of up to 2% of the fair market value of the Company. Under the RSU Plan, awards generally vest in equal annual increments over a three -year period. RSU awards may also vest following a Participant’s termination of employment in combination with the occurrence of a change of control event, as specified in the RSU Plan. RSU awards are cash-settled, generally within 120 days of the vesting date. A summary of our phantom stock and RSU activity during the three months ended March 31, 2016 is presented in the following table:
Phantom Plan
RSU Plan
Weighted average grant date fair value
Phantom shares
Vest date fair value
Weighted average grant date fair value
Restricted Stock Units
Vest date fair value
($ per share)
($ per share)
Unvested and outstanding at January 1, 2016
$
18.62
10,619
$
10.53
269,886
Granted
$
—
—
$
—
—
Vested
$
17.85
(8,095
)
$
—
$
8.68
(129,070
)
$
—
Forfeited
$
21.09
(890
)
$
8.18
(26,102
)
Unvested and outstanding at March 31, 2016
$
21.09
1,634
$
7.79
114,714
Due to the severe decline in commodity pricing, which has resulted in a steep decline in our estimated proved reserves, the estimated fair value per phantom share and RSU as of March 31, 2016 is $0.00. The weighted average period until all remaining phantom shares and RSUs vest is 1.1 years. 2015 Cash Incentive Plan We adopted the Long-Term Cash Incentive Plan (the “2015 Cash LTIP”) on August 7, 2015. The 2015 Cash LTIP provides additional cash compensation to certain employees of the Company in the form of awards that generally vest in equal annual increments over a four -year period. Since the awards do not vary according to the value of the Company’s equity, the awards are not considered “stock-based compensation” under accounting guidance. We accrue for the cost of each annual increment over the period service is required to vest. We recorded compensation expense of $159 for the three months ended March 31, 2016 related to the 2015 Cash LTIP. 2010 Equity Incentive Plan We adopted the Chaparral Energy, Inc. 2010 Equity Incentive Plan (the “2010 Plan”) on April 12, 2010. The 2010 Plan reserves a total of 86,301 shares of our class A common stock for awards issued under the 2010 Plan. All of our or our affiliates’ employees, officers, directors, and consultants, as defined in the 2010 Plan, are eligible to participate in the 2010 Plan. The awards granted under the 2010 Plan consist of shares that are subject to service vesting conditions (the “Time Vested” awards) and shares that are subject to market and performance vested conditions (the “Performance Vested” awards). The Time Vested awards vest in equal annual installments over the five -year vesting period, but may also vest on an accelerated basis in the event of a transaction whereby CCMP Capital Investors II (AV-2), L.P., CCMP Energy I LTD., and CCMP Capital Investors (Cayman) II, L.P. (collectively “CCMP”) receive cash upon the sale of its class E common stock (a “Transaction” as defined in the restricted stock agreements). The Performance Vested awards vest in the event of a Transaction that achieves certain market targets as defined in the 2010 Plan. Any shares of Performance Vested awards not vested on a Separation Date (as defined in the 2010 Plan) will be forfeited as of the Separation Date. Our 2010 Plan allows participants to elect, upon vesting of their Time Vested awards, to have us withhold shares having a fair market value greater than the minimum statutory withholding amounts for income and payroll taxes that would be due with respect to such vested shares. As a result of this provision, the Time Vested awards are classified as liability awards under accounting guidance and remeasured to fair value at the end of each reporting period. The Performance Vested awards are classified as equity awards and are not remeasured to fair value at the end of each reporting period subsequent to grant date. We have previously modified the vesting conditions of awards granted under the 2010 Plan. Please see “Note 11—Stock-based compensation” in Item 8. Financial Statement and Supplementary Data of our Annual Report on Form 10-K for the year ended December 31, 2015, for a discussion of the modifications. A summary of our restricted stock activity during the three months ended March 31, 2016 is presented below:
Time Vested
Performance Vested
Weighted average grant date fair value
Restricted shares
Vest date fair value
Weighted average grant date fair value
Restricted shares
($ per share)
($ per share)
Unvested and outstanding at January 1, 2016
$
795.13
13,979
$
278.97
28,448
Granted
$
—
—
$
—
—
Vested
$
803.75
(4,995
)
$
93
$
—
—
Forfeited
$
810.01
(1,773
)
$
293.62
(6,374
)
Unvested and outstanding at March 31, 2016
$
785.50
7,211
$
274.74
22,074
During the three months ended March 31, 2016 and 2015, we repurchased and canceled 2,597 and 1,404 vested shares. Based on an estimated fair value of $1.00 per Time Vested restricted share, the aggregate intrinsic value of the unvested Time Vested restricted shares outstanding was $7 as of March 31, 2016. Stock-based compensation cost Compensation cost is calculated net of forfeitures, which are estimated based on our historical and expected turnover rates. If our actual forfeiture rate is materially different from our estimate, the stock-based compensation cost could be different from what we have recorded in the current period. A portion of stock-based compensation cost associated with employees involved in our acquisition, exploration, and development activities has been capitalized as part of our oil and natural gas properties. The remaining cost is reflected in lease operating and general and administrative expenses in the consolidated statements of operations. We recognized stock-based compensation expense as follows for the periods indicated:
Three months ended
March 31,
2016
2015
Stock-based compensation credit
$
(898
)
$
(1,500
)
Less: stock-based compensation cost (capitalized)
(124
)
415
Stock-based compensation credit
$
(1,022
)
$
(1,085
)
Payments for stock-based compensation
$
49
$
812
Our stock-based compensation expense for the three months ended March 31, 2016 and 2015 includes credits due to forfeitures resulting from our workforce reductions in January 2016 and February 2015 and lower valuations of our liability-based awards. As of March 31, 2016 and December 31, 2015, accrued payroll and benefits payable included $2 and $81, respectively, for stock-based compensation costs expected to be settled within the next twelve months. Unrecognized compensation cost is approximately $2,506 with a weighted average remaining recognition period of 1.4 years.</t>
  </si>
  <si>
    <t>Commitments and contingencies</t>
  </si>
  <si>
    <t>Commitments And Contingencies Disclosure [Abstract]</t>
  </si>
  <si>
    <t>Note 9: Commitments and contingencies Standby letters of credit (“Letters”) available under our Credit Facility are used in lieu of surety bonds with various organizations for liabilities relating to the operation of oil and natural gas properties. We had Letters outstanding totaling $828 as of March 31, 2016 and December 31, 2015. When amounts under the Letters are paid by the lenders, interest accrues on the amount paid at the same interest rate applicable to borrowings under the Credit Facility. No amounts were paid by the lenders under the Letters; therefore, we paid no interest on the Letters during the three months ended March 31, 2016 or 2015. Litigation and Claims Naylor Farms, Inc., individually and as class representative on behalf of all similarly situated persons v. Chaparral Energy, L.L.C. On June 7, 2011, an alleged class action was filed against us in the United States District Court for the Western District of Oklahoma (“Naylor Farms Case”) alleging that we improperly deducted post-production costs from royalties paid to plaintiffs and other royalty interest owners as categorized in the petition from crude oil and natural gas wells located in Oklahoma. The purported class includes non-governmental royalty interest owners in oil and natural gas wells we operate in Oklahoma. The plaintiffs have alleged a number of claims, including breach of contract, fraud, breach of fiduciary duty, unjust enrichment, and other claims and seek termination of leases, recovery of compensatory damages, interest, punitive damages and attorney fees on behalf of the alleged class. We have responded to the Naylor Farms petition, denied the allegations and raised arguments and defenses. The class has not been certified, but the motion for class certification and responsive briefs were filed in the fourth quarter of 2015. The court has not ruled on the motion and no hearing has been scheduled. We are not currently able to estimate a reasonably possible loss or range of loss or what impact, if any, the Naylor Farms Case will have on our financial condition, results of operations or cash flows due to the preliminary status of the matters, the complexity and number of legal and factual issues presented by the matter and uncertainties with respect to, among other things, the nature of the claims and defenses, the potential size of the class, the scope and types of the properties and agreements involved, and the ultimate potential outcome of the matter. Plaintiffs in the Naylor Farms Case have indicated, if the class is certified, they seek damages in excess of $5,000 which may increase with the passage of time, a majority of which would be comprised of interest. We dispute plaintiffs’ claims, dispute that the case meets the requirements for a class action and are vigorously defending the case. Amanda Dodson, individually and as class representative on behalf of all similarly situated persons v. Chaparral Energy, L.L.C. On May 10, 2013, Amanda Dodson, filed a complaint against us in the District Court of Mayes County, Oklahoma, (“Dodson Case”) with allegation similar to those asserted in the Naylor Farms case related to post-production deductions, and include clams for breach of contract, fraud, breach of fiduciary duty, unjust enrichment, and other claims and seek termination of leases, recovery of compensatory damages, interest, punitive damages and attorney fees on behalf of the alleged class. The alleged class includes non-governmental royalty interest owners in oil and natural gas wells we operate in Oklahoma. We have responded to the Dodson petition, denied the allegations and raised a number of affirmative defenses. At this time, a class has not been certified and discovery has not yet commenced. We are not currently able to estimate a reasonable possible loss or range of loss or what impact, if any, the Dodson Case will have on its financial condition, results of operations or cash flows due to the preliminary status of the matters, the complexity and number of legal and factual issues presented by the matter and uncertainties with respect to, among other things, the nature of the claims and defenses, the potential size of the class, the scope and types of the properties and agreements involved, and the ultimate potential outcome of the matter. We dispute plaintiffs’ claims, dispute that the case meets the requirements for a class action and are vigorously defending the case. Martha Donelson and John Friend, on behalf of themselves and on behalf of all similarly situated persons v. Chaparral Energy, L.L.C. On August 11, 2014, an alleged class action was filed against us, as well as several other operators in Osage County, in the United States District Court for the Northern District of Oklahoma, alleging claims on behalf of the named plaintiffs and all similarly situated Osage County land owners and surface lessees. The plaintiffs challenged leases and drilling permits approved by the Bureau of Indian Affairs without the environmental studies required under the National Environmental Protection (NEPA). Plaintiffs assert claims seeking recovery for trespass, nuisance, negligence and unjust enrichment. Relief sought includes declaring oil and natural gas leases and drilling permits obtained in Osage County without a prior NEPA study void , removing us from all properties owned by the class members, disgorgement of profits, and compensatory and punitive damages. On March 31, 2016, the Court dismissed the case against the federal agencies named as defendants, and therefore against all defendants, as an improper challenge under NEPA and the Administrative Procedures Act. On April 29, 2016, the plaintiffs filed a motion to alter or amend the court’s opinion and vacate the judgment, arguing the court does have jurisdiction to hear the claims and dismissal of the federal defendants does not require dismissal of the oil company defendants. Plaintiffs also filed a motion to file an amended complaint to cure the deficiencies which the court found in the dismissed complaint. The Company has not yet responded to these motions, and the court has not yet ruled. As such, we are not yet able to estimate a possible loss, or range of possible loss, if any. We dispute plaintiffs’ claims, dispute that the case meets the requirements for a class action and are vigorously defending the case. Lisa West and Stormy Hopson, individually and as class representatives on behalf of all similarly situated persons v. Chaparral Energy, L.L.C. On February 18, 2016, an alleged class action was filed against us, as well as several other operators in the District Court of Pottawatomie County, State of Oklahoma (“West Case”), alleging claims on behalf of named plaintiffs and all similarly situated persons having an insurable real property interest in Cleveland, Lincoln, McClain, Okfuskee, Oklahoma, Pontotoc, Pottawatomie and Seminole Counties, Oklahoma (the “Class Area”). The plaintiffs allege the oil and gas operations conducted by us and the other defendants have induced or triggered earthquakes in the Class Area. The plaintiffs are asking the court to require the defendants to reimburse plaintiffs and class members for earthquake insurance premiums from 2011 through a future date defined as the time at which the court determines there is no longer a risk that our activities induce or trigger earthquakes, as well as attorney fees and costs and other relief. The plaintiffs have not asked for damages related to actual property damage which may have occurred. We have responded to the petition, denied the allegations and raised a number of affirmative defenses. At this time, a class has not been certified and discovery has not yet commenced. On March 18, 2016 the case was removed to the United States District Court for the Western District of Oklahoma under the Class Action Fairness Act, but plaintiffs moved to remand the matter to the Pottawatomie County court. We and other defendants have filed motions to dismiss the West Case for lack of subject matter jurisdiction, failure to state a claim upon which relief can be granted, and other grounds. We are not currently able to estimate a reasonable possible loss or range of loss or what impact, if any, the West Case will have on our financial condition, results of operations or cash flows due to the preliminary status of the matters, the complexity and number of legal and factual issues presented, and uncertainties with respect to, among other things, the nature of the claims and defenses, the potential size of the class, the scope and types of the properties and agreements involved, and the ultimate potential outcome of the matter. We dispute plaintiffs’ claims, dispute that the case meets the requirements for a class action, dispute the remedies requested are available under Oklahoma law, and are vigorously defending the case. We are involved in various other legal proceedings including, but not limited to, commercial disputes, claims from royalty and surface owners, property damage claims, personal injury claims, employment claims, and other matters which arise in the ordinary course of business. While the outcome of these legal proceedings cannot be predicted with certainty, we do not expect any of them individually to have a material effect on our financial condition, results of operations or cash flows. However, the Bankruptcy Code provides an automatic stay of the proceedings listed above, as well as other claims and actions that were or could have been brought prior to May 9, 2016. We have numerous contractual commitments in the ordinary course of business including debt service requirements, operating leases, capital leases and purchase obligations. Our operating leases primarily relate to CO 2 2 2</t>
  </si>
  <si>
    <t>Nature of operations and summary of significant accounting policies (Policies)</t>
  </si>
  <si>
    <t>Nature of operations</t>
  </si>
  <si>
    <t>Nature of operations Chaparral Energy, Inc. and its subsidiaries, (collectively, “we”, “our”, “us”, or the “Company”) are involved in the acquisition, exploration, development, production and operation of oil and natural gas properties. Our properties are located primarily in Oklahoma and Texas.</t>
  </si>
  <si>
    <t>Interim financial statements</t>
  </si>
  <si>
    <t>Interim financial statements The accompanying unaudited consolidated interim financial statements of the Company have been prepared in accordance with the rules and regulations of the SEC and do not include all of the financial information and disclosures required by accounting principles generally accepted in the United States of America (“GAAP”) for complete financial statements. These financial statements and the notes thereto should be read in conjunction with our Annual Report on Form 10-K for the year ended December 31, 2015. The financial information as of March 31, 2016, and for the three months ended March 31, 2016 and 2015, respectively, is unaudited. The financial information as of December 31, 2015 has been derived from the audited financial statements contained in our Annual Report on Form 10-K for the year ended December 31, 2015. In management’s opinion, such information contains all adjustments, consisting only of normal recurring accruals, considered necessary for a fair presentation of the results of the interim periods. The results of operations for the three months ended March 31, 2016 are not necessarily indicative of the results of operations that will be realized for the year ended December 31, 2016.</t>
  </si>
  <si>
    <t>Cash and cash equivalents We consider all highly liquid investments with an original maturity of three months or less to be cash equivalents. We maintain cash and cash equivalents in bank deposit accounts and money market funds which may not be federally insured. As of March 31, 2016, cash with a recorded balance totaling $14,127 and $51,565 was held at JP Morgan Chase Bank, N.A and Arvest Bank, respectively. In addition, we also held cash equivalents in the form of treasury securities with a recorded balance of $121,016 at Arvest Wealth Management. We have not experienced any losses in such accounts and believe we are not exposed to any significant credit risk on such accounts. We are not party to any valid blocked account agreements with respect to any material amount of cash.</t>
  </si>
  <si>
    <t>Accounts receivable We have receivables from joint interest owners and oil and natural gas purchasers which are generally uncollateralized. We generally review our oil and natural gas purchasers for credit worthiness and general financial condition. We may have the ability to withhold future revenue disbursements to recover non-payment of joint interest billings on properties of which we are the operator. Accounts receivable from joint interest owners are stated at amounts due, net of an allowance for doubtful accounts. Accounts receivable are generally due within 30 days and accounts outstanding longer than 60 days are considered past due. We establish our allowance for doubtful accounts by considering the length of time past due, previous loss history, future net revenues of the debtor’s ownership interest in oil and natural gas properties we operate, and our assessment of the owner’s ability to pay its obligation, among other things. We write off accounts receivable when they are determined to be uncollectible. When we recover amounts that were previously written off, those amounts are offset against the allowance and reduce expense in the year of recovery. Accounts receivable consisted of the following at March 31, 2016 and December 31, 2015:
March 31,
December 31,
2016
2015
Joint interests
$
15,880
$
14,149
Accrued commodity sales
21,307
21,645
Derivative settlements
29,712
40,380
Other
3,597
3,329
Allowance for doubtful accounts
(430
)
(503
)
$
70,066
$
79,000
The receivable balance related to derivative settlements as of March 31, 2016, includes $382 in settlement proceeds that are being held by the counterparty for a period longer than the contractual settlement period under the derivative contract. The amount is being held as a result of the defaults under our indebtedness that has resulted in cross defaults under the master agreements governing our derivative contracts. See “Note 2–Chapter 11 filing, liquidity, going concern and derivative transactions” for a discussion of the impact of our debt defaults on our derivative master agreements.</t>
  </si>
  <si>
    <t>Inventories Inventories are comprised of equipment used in developing oil and natural gas properties and oil and natural gas product inventories. Equipment inventory is carried at the lower of cost or market using the average cost method. Oil and natural gas product inventories are stated at the lower of production cost or market. Inventories are shown net of a provision for obsolescence, commensurate with known or estimated exposure, which is reflected in the valuation allowance disclosed below. Inventories at March 31, 2016 and December 31, 2015 consisted of the following:
March 31,
December 31,
2016
2015
Equipment inventory
$
10,267
$
11,470
Commodities
1,607
1,698
Inventory valuation allowance
(1,032
)
(839
)
$
10,842
$
12,329</t>
  </si>
  <si>
    <t>Oil and natural gas properties</t>
  </si>
  <si>
    <t>Oil and natural gas properties Capitalized Costs. We use the full cost method of accounting for oil and natural gas properties and activities. Accordingly, we capitalize all costs incurred in connection with the exploration for and development of oil and natural gas reserves. Proceeds from the disposition of oil and natural gas properties are accounted for as a reduction in capitalized costs, with no gain or loss generally recognized unless such dispositions involve a significant alteration in the depletion rate. We capitalize internal costs that can be directly identified with exploration and development activities, but do not include any costs related to production, general corporate overhead or similar activities. Capitalized costs include geological and geophysical work, 3D seismic, delay rentals, drilling and completing and equipping oil and natural gas wells, including salaries, benefits and other internal costs directly attributable to these activities. The costs of unevaluated oil and natural gas properties are excluded from amortization until the properties are evaluated. Costs are transferred into the amortization base on an ongoing basis as the properties are evaluated and proved reserves are established or impairment is determined. Work-in-progress costs are included in unevaluated oil and natural gas properties and as of March 31, 2016, include $60,553 of capital costs incurred for undeveloped acreage and $7,205 for wells and facilities in progress pending determination. As of December 31, 2015, work-in-progress costs included capital costs incurred of $60,031 for undeveloped acreage and $6,874 for wells and facilities in progress pending determination. Depreciation, depletion and amortization. Depreciation, depletion and amortization (“DD&amp;A”) of oil and natural gas properties are provided using the units-of-production method based on estimates of proved oil and natural gas reserves and production, which are converted to a common unit of measure based upon their relative energy content. Our cost basis for depletion includes estimated future development costs to be incurred on proved undeveloped properties. The computation of DD&amp;A takes into consideration restoration, dismantlement, and abandonment costs, and the anticipated proceeds from salvaging equipment. Ceiling Test. In accordance with the full cost method of accounting, the net capitalized costs of oil and natural gas properties are not to exceed their related PV-10 value, net of tax considerations, plus the cost of unproved properties not being amortized. Our estimates of oil and natural gas reserves as of March 31, 2016 were prepared using an average price for oil and natural gas on the first day of each month for the prior twelve months as required by the SEC. Due to the substantial decline of commodity prices that began in mid-2014 and which continue to remain low the cost center ceiling exceeded the net capitalized cost of our oil and natural gas properties, resulting in a ceiling test write-down during the three months ended March 31, 2016, of $77,896. Further write-downs are expected to occur if prices remain at their depressed levels. The amount of any future impairment is generally difficult to predict, and will depend on the average oil and natural gas prices during each period, the incremental proved reserves added during each period, and additional capital spent.</t>
  </si>
  <si>
    <t>Impairment of long-lived assets</t>
  </si>
  <si>
    <t>Impairment of long-lived assets Impairment losses are recorded on property and equipment used in operations and other long-lived assets held and used when indicators of impairment are present and the undiscounted cash flows estimated to be generated by those assets are less than the assets’ carrying amount. Impairment is measured based on the excess of the carrying amount over the fair value of the asset. Impairment losses are also recorded on assets classified as held for sale when there is an excess of carrying value over fair value less costs to sell.</t>
  </si>
  <si>
    <t>Stock-based compensation Our stock-based compensation programs consist of phantom stock, restricted stock units (“RSU”), and restricted stock awards issued to employees. Generally, we use new shares to grant restricted stock awards, and we cancel restricted shares forfeited or repurchased for tax withholding. Canceled shares are available to be issued as new grants under our 2010 Equity Incentive Plan. We consider the measurement of fair value of our phantom stock, RSU and restricted stock awards, discussed below, to be a Level 3 measurement within the fair value hierarchy. The estimated fair value of the phantom stock and RSU awards are remeasured at the end of each reporting period until settlement. The estimated fair market value of these awards is calculated based on our total asset value less total liabilities, with assets being adjusted to fair value in accordance with the terms of the Phantom Stock Plan and the Non-Officer Restricted Stock Unit Plan. The primary adjustment required is the adjustment of oil and natural gas properties from net book value to the discounted and risk-adjusted reserve value based on internal reserve reports priced on NYMEX forward strips. Compensation cost associated with the phantom stock awards and RSU awards is recognized over the vesting period using the straight-line method and the accelerated method, respectively. The fair value of our restricted stock awards that include a service condition is based upon the estimated fair market value of our common equity per share on a minority, non-marketable basis on the date of grant, and is remeasured at the end of each reporting period until settlement. We recognize compensation cost over the requisite service period using the accelerated method for awards with graded vesting. We use a Monte Carlo model to estimate the grant date fair value of restricted stock awards that include a market condition. This model includes various significant assumptions, including the expected volatility of the share awards and the probabilities of certain vesting conditions. Compensation cost associated with restricted stock awards that include a market condition is recognized over the requisite service period using the straight-line method. The assumptions used to value our stock-based compensation awards reflect our best estimates, but they involve inherent uncertainties based on market conditions generally outside of our control. As a result, stock-based compensation expense could have been significantly impacted if other assumptions had been used. The costs associated with our stock-based compensation programs is calculated net of forfeitures, which are estimated based on our historical and expected turnover rates. If our actual forfeiture rate is materially different from our estimate, the stock-based compensation cost could be different from what we have recorded in the current period.</t>
  </si>
  <si>
    <t>Income taxes</t>
  </si>
  <si>
    <t>Income Taxes Although we recorded a net loss for the three months ended March 31, 2016, we did not record any corresponding tax benefit as any deferred tax asset arising from the loss is currently not believed to be realizable and is therefore reduced by a valuation allowance. At March 31, 2016, our valuation allowance is $511,740 which reduces our net deferred tax assets to zero value as we continue to believe that it is more likely than not that we will not realize the deferred tax assets primarily related to our cumulative net operating losses. Income tax recognized for the three months ended March 31, 2016 is a result of current Texas margin tax on gross revenues less certain deductions. See “Note 10—Income Taxes” in Item 8. Financial Statement and Supplementary Data of our Annual Report on Form 10-K for the year ended December 31, 2015 for additional information about our income taxes. As described in “Note 2— Chapter 11 filing, liquidity, going concern and derivative transactions”, in conjunction with our efforts to restructure our indebtedness, on May 9, 2016, we filed voluntary petitions seeking relief under Title 11 of the United States Code in the United States Bankruptcy Court for the District of Delaware commencing cases for relief under Chapter 11 of the Bankruptcy Code. Our negotiations to restructure our debt include a proposal for the holders of our Senior Notes to convert those notes into equity of the reorganized Company, effectuated through a plan of reorganization in bankruptcy. Absent an exception, a debtor recognizes cancellation of indebtedness income (“CODI”) upon discharge of its outstanding indebtedness for an amount of consideration that is less than its adjusted issue price. The Internal Revenue Code of 1986, as amended (“IRC”), provides that a debtor in a Chapter 11 bankruptcy case may exclude CODI from taxable income but must reduce certain of its tax attributes by the amount of any CODI realized as a result of the consummation of a plan of reorganization. The amount of CODI realized by a taxpayer is determined based on the fair market value of the consideration received by the creditors in settlement of outstanding indebtedness. Upon emergence from Chapter 11 bankruptcy proceedings, the CODI may reduce some or all of the amount of prior tax attributes, which can include net operating losses, capital losses, alternative minimum tax credits and tax basis in assets. The actual reduction in tax attributes does not occur until the first day of the Company’s tax year ending subsequent to the date of emergence. The IRC provides an annual limitation with respect to the ability of a corporation to utilize its tax attributes, as well as certain built-in-losses, against future taxable income in the event of a change in ownership. Emergence from Chapter 11 bankruptcy proceedings may result in a change in ownership for purposes of the IRC. However, the IRC provides alternatives for taxpayers in Chapter 11 bankruptcy proceedings that may or may not result in an annual limitation. We are in the process of determining which alternatives are most beneficial to us in conjunction with our ongoing negotiations with our debtholders.</t>
  </si>
  <si>
    <t>Liability Management Liability management expense includes third party legal and professional service fees incurred from our activities to restructure our debt and in preparation for our bankruptcy proceedings.</t>
  </si>
  <si>
    <t>Cost reduction initiatives Cost reduction initiatives include expenses related to our efforts to reduce our capital, operating and administrative costs in response to the depressed commodity pricing environment. The expense for the three months ended March 31, 2016 and 2015, includes $3,036 and $6,524, respectively, for one-time severance and termination benefits in connection with our reductions in force during these periods. The remaining expense is a result of third party legal and professional services we have engaged to assist in our cost savings initiatives.</t>
  </si>
  <si>
    <t>Recently issued accounting pronouncements</t>
  </si>
  <si>
    <t xml:space="preserve">Recently issued accounting pronouncements In May 2014, the FASB issued authoritative guidance that supersedes previous revenue recognition requirements and requires entities to recognize revenue in a way that depicts the transfer of promised goods or services to customers in an amount that reflects the consideration to which the entity expects to be entitled in exchange for those goods or services. The FASB recently approved a delay which will make the updated guidance effective for fiscal years beginning after December 15, 2017, including interim periods within that reporting period. Early adoption is permitted only for fiscal years beginning after December 31, 2016, and interim periods thereafter. We are currently evaluating the effect the new standard will have on our financial statements and results of operations. In July 2015, the FASB issued authoritative guidance that amends and simplifies the ways businesses value inventory so that businesses that use the first-in, first-out (FIFO) or average cost method will measure inventory at the lower of its cost or net realizable value. Net realizable value is the estimated selling price in the ordinary course of business, less reasonably predictable costs of completion, disposal, and transportation. For public business entities, this guidance is effective for fiscal periods beginning after December 15, 2016 and interim periods thereafter. We do not expect this guidance to materially impact our financial statements or results of operations. In November 2015, the FASB issued authoritative guidance aimed at simplifying the accounting for deferred taxes. Current GAAP requires the deferred taxes for each jurisdiction (or tax-paying component of a jurisdiction)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Any valuation allowance is then required to be allocated on a pro rata basis, by jurisdiction, between current and noncurrent deferred tax assets. To simplify presentation, the new guidance requires that all deferred tax assets and liabilities, along with any related valuation allowance, be classified as noncurrent on the balance sheet. As a result, each jurisdiction will now only have one net noncurrent deferred tax asset or liability. Importantly, the guidance does not change the existing requirement that only permits offsetting within a jurisdiction – that is, companies are still prohibited from offsetting deferred tax liabilities from one jurisdiction against deferred tax assets of another jurisdiction. The guidance is effective for public business entities in fiscal periods beginning after December 15, 2016, and interim periods thereafter. We do not expect this guidance to have a significant impact on our consolidated financial statements. In January 2016, the FASB issued authoritative guidance that amends existing requirements on the classification and measurement of financial instruments. The standard principally affects accounting for equity investments and financial liabilities where the fair value option has been elected. The guidance is effective for fiscal years beginning after December 15, 2017, and interim periods thereafter. Early adoption of certain provisions is permitted. We are currently evaluating the effect the new guidance will have on our financial statements and results of operations. In February 2016, the FASB issued authoritative guidance significantly amending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For public business entities, this guidance is effective for fiscal periods beginning after December 15, 2018 and interim periods thereafter. Early adoption is permitted. We are currently evaluating the effect the new guidance will have on our financial statements and results of operations. In March 2016, the FASB issued authoritative guidance that clarifies that the assessment of whether an embedded contingent put or call option in a financial instrument is clearly and closely related to the debt host requires only an analysis of the four-step decision sequence described in ASC 815. The guidance is effective for fiscal years beginning after December 15, 2016. Early adoption is permitted in any interim period for which financial statements have not been issued, but would be retroactively applied to the beginning of the year that includes the interim period. We are currently evaluating the effect the new guidance will have on our financial statements and results of operations. </t>
  </si>
  <si>
    <t>Nature of operations and summary of significant accounting policies (Tables)</t>
  </si>
  <si>
    <t>Components of accounts receivable</t>
  </si>
  <si>
    <t>Accounts receivable consisted of the following at March 31, 2016 and December 31, 2015:
March 31,
December 31,
2016
2015
Joint interests
$
15,880
$
14,149
Accrued commodity sales
21,307
21,645
Derivative settlements
29,712
40,380
Other
3,597
3,329
Allowance for doubtful accounts
(430
)
(503
)
$
70,066
$
79,000</t>
  </si>
  <si>
    <t>Components of inventory</t>
  </si>
  <si>
    <t>Inventories at March 31, 2016 and December 31, 2015 consisted of the following:
March 31,
December 31,
2016
2015
Equipment inventory
$
10,267
$
11,470
Commodities
1,607
1,698
Inventory valuation allowance
(1,032
)
(839
)
$
10,842
$
12,329</t>
  </si>
  <si>
    <t>Supplemental disclosures to the consolidated statements of cash flows (Tables)</t>
  </si>
  <si>
    <t xml:space="preserve">Supplemental disclosures to the consolidated statements of cash flows are presented below:
Three months ended March 31,
2016
2015
Net cash provided by operating activities included:
Cash payments for interest
$
3,639
$
19,073
Interest capitalized
(1,076
)
(3,462
)
Cash payments for interest, net of amounts capitalized
$
2,563
$
15,611
Non-cash investing activities included:
Asset retirement obligation additions and revisions
$
100
$
539
Change in accrued oil and gas capital expenditures
$
(11,045
)
$
(85,493
) </t>
  </si>
  <si>
    <t>Debt (Tables)</t>
  </si>
  <si>
    <t>Components of debt</t>
  </si>
  <si>
    <t>As of the dates indicated, debt consisted of the following:
March 31, 2016
December 31, 2015
9.875% Senior Notes due 2020, net of discount of $0 and $4,185, respectively
$
298,000
$
293,815
8.25% Senior Notes due 2021
384,045
384,045
7.625% Senior Notes due 2022, including premium of $0 and $4,939, respectively
525,910
530,849
Credit Facility
548,000
367,000
Real estate mortgage notes, principal and interest payable monthly, bearing interest at rates ranging from 3.16% to 5.46%, due August 2021 through December 2028; collateralized by real property
10,046
10,182
Installment notes payable, principal and interest payable monthly, bearing interest at rates ranging from 2.85% to 5.95% , due April 2016 through February 2018; collateralized by automobiles, machinery and equipment
1,338
1,799
Capital lease obligations
18,823
19,437
Total debt, net
1,786,162
1,607,127
Less current portion
1,786,162
1,607,127
Total long-term debt, net
$
—
$
—</t>
  </si>
  <si>
    <t>Premiums, discounts and debt issuance costs</t>
  </si>
  <si>
    <t>As a result, we wrote off the remaining balance of unamortized issuance costs, premium and discount as follows:
Three months ended
March 31, 2016
Non-cash expense for write-off of debt issuance costs on Senior Notes
$
17,756
Non-cash expense for write-off of debt discount costs on Senior Notes
4,014
Non-cash gain for write-off of debt premium on Senior Notes
(4,800
)
Total
$
16,970</t>
  </si>
  <si>
    <t>Derivative instruments (Tables)</t>
  </si>
  <si>
    <t>Outstanding derivative instruments</t>
  </si>
  <si>
    <t>The following table summarizes our crude oil derivatives outstanding as of March 31, 2016:
Weighted average fixed price per Bbl
Period and type of contract
Volume MBbls
Swaps
Sold puts
Purchased puts
Sold calls
Average deferred premium
2016
Three-way collars
180
$
—
$
84.00
$
92.00
$
101.01
$
—
Three-way collars (1)
360
$
—
$
40.00
$
52.50
$
72.50
$
2.95
Enhanced swaps (2)
2,760
$
92.93
$
80.52
$
—
$
—
$
—
Purchased puts (2)
2,760
$
—
$
—
$
60.00
$
—
$
—
2017
Three-way collars (1)
480
$
—
$
42.50
$
55.00
$
80.00
$
2.78
(1)
These contracts include deferred premiums that are payable upon settlement.
(2)
Total premiums of $15,290 for these remaining purchased puts were paid at contract inception in December 2014. Excluding the premiums and utilizing an average NYMEX strip price of $41.68 for the remainder of 2016 as of March 31, 2016, the average realized price, and concurrently the floor price, of our 2,760,000 barrels of hedged production that have associated sold puts and purchased puts is $72.42 per barrel. In the event that prices increase above $60.00 per barrel upon settlement, our effective price would increase by a commensurate amount of the price increase until prices reach the sold put price after which we would receive the swap price. The following tables summarize our natural gas derivative instruments outstanding as of March 31, 2016:
Period and type of contract
Volume BBtu
Weighted average fixed price per MMBtu
2016
Natural gas swaps
10,050
$
4.14
Natural gas basis protection swaps
6,300
$
0.36
2017
Natural gas swaps
12,700
$
3.64
2018
Natural gas swaps
8,250
$
3.83</t>
  </si>
  <si>
    <t>Derivative instruments recorded on the balance sheet at fair value</t>
  </si>
  <si>
    <t>The estimated fair values of derivative instruments are provided below. The carrying amounts of these instruments are equal to the estimated fair values.
As of March 31, 2016
As of December 31, 2015
Assets
Liabilities
Net value
Assets
Liabilities
Net value
Natural gas swaps
$
37,458
$
—
$
37,458
$
41,328
$
—
$
41,328
Oil three-way collars
5,491
—
5,491
6,500
—
6,500
Oil enhanced swaps
33,941
—
33,941
45,516
—
45,516
Oil purchased and sold puts
51,521
—
51,521
71,052
—
71,052
Natural gas basis differential swaps
—
(727
)
(727
)
—
(1,158
)
(1,158
)
Total derivative instruments
128,411
(727
)
127,684
164,396
(1,158
)
163,238
Less:
Netting adjustments (1)
727
(727
)
—
1,158
(1,158
)
—
Derivative instruments - current
111,137
—
111,137
143,737
—
143,737
Derivative instruments - long-term
$
16,547
$
—
$
16,547
$
19,501
$
—
$
19,501
(1)
Amounts represent the impact of master netting agreements that allow us to net settle positive and negative positions with the same counterparty. Positive and negative positions with counterparties are netted only to the extent that they relate to the same current versus noncurrent classification on the balance sheet.</t>
  </si>
  <si>
    <t>Non-hedge derivative gains (losses) in the consolidated statements of operations</t>
  </si>
  <si>
    <t>Non-hedge derivative gains in the consolidated statements of operations are comprised of the following:
Three months ended
March 31,
2016
2015
Change in fair value of commodity price swaps
$
(3,870
)
$
606
Change in fair value of collars
(1,009
)
525
Change in fair value of enhanced swaps and put options
(31,106
)
(16,643
)
Change in fair value of natural gas basis differential contracts
431
1,058
Receipts from (payments on) settlement of commodity price swaps
8,699
19,027
Receipts from (payments on) settlement of collars
1,626
—
Receipts from (payments on) settlement of enhanced swaps and put options
37,467
56,949
(Payments on) receipts from settlement of natural gas basis differential contracts
(306
)
(91
)
$
11,932
$
61,431</t>
  </si>
  <si>
    <t>Fair value measurements (Tables)</t>
  </si>
  <si>
    <t>Fair value hierarchy for financial instruments measured at fair value on a recurring basis</t>
  </si>
  <si>
    <t>The fair value hierarchy for our financial assets and liabilities is shown by the following table:
As of March 31, 2016
As of December 31, 2015
Derivative assets
Derivative liabilities
Net assets (liabilities)
Derivative assets
Derivative liabilities
Net assets (liabilities)
Significant other observable inputs (Level 2)
$
37,458
$
(727
)
$
36,731
$
41,328
$
(1,158
)
$
40,170
Significant unobservable inputs (Level 3)
90,953
—
90,953
123,068
—
123,068
Netting adjustments (1)
(727
)
727
—
(1,158
)
1,158
—
$
127,684
$
—
$
127,684
$
163,238
$
—
$
163,238
(1)
Amounts represent the impact of master netting agreements that allow us to net settle positive and negative positions with the same counterparty. Positive and negative positions with counterparties are netted on the balance sheet only to the extent that they relate to the same current versus noncurrent classification.</t>
  </si>
  <si>
    <t>Level 3 rollforward</t>
  </si>
  <si>
    <t>Changes in the fair value of our derivative instruments classified as Level 3 in the fair value hierarchy during the three months ended March 31, 2016 and 2015 were:
Three months ended March 31,
Net derivative assets (liabilities)
2016
2015
Beginning balance
$
123,068
$
195,167
Realized and unrealized gains included in non-hedge derivative gains
6,978
40,831
Settlements received
(39,093
)
(56,949
)
Ending balance
$
90,953
$
179,049
Gains relating to instruments still held at the reporting date included in non-hedge derivative gains for the period
$
2,027
$
14,639</t>
  </si>
  <si>
    <t>Fair value of other financial instruments</t>
  </si>
  <si>
    <t>The carrying value and estimated fair value of our debt at March 31, 2016 and December 31, 2015 were as follows:
March 31, 2016
December 31, 2015
Level 2
Carrying value
Estimated fair value
Carrying value
Estimated fair value
9.875% Senior Notes due 2020
$
298,000
$
54,385
$
293,815
$
75,750
8.25% Senior Notes due 2021
384,045
73,929
384,045
96,956
7.625% Senior Notes due 2022
525,910
100,580
530,849
120,478
Other secured debt
11,384
11,384
11,981
11,981
$
1,219,339
$
240,278
$
1,220,690
$
305,165</t>
  </si>
  <si>
    <t>Offsetting Assets And Liabilities</t>
  </si>
  <si>
    <t>The following table summarizes our derivative assets and liabilities which are offset in the consolidated balance sheets under our master netting agreements. It also reflects the amounts outstanding under our senior secured revolving credit facility that are available to offset our net derivative assets due from counterparties that are lenders under our senior secured revolving credit facility.
Offset in the consolidated balance sheets
Gross amounts not offset in the consolidated balance sheets
Gross assets (liabilities)
Offsetting assets (liabilities)
Net assets (liabilities)
Derivatives(1)
Amounts outstanding under senior secured revolving credit facility
Net amount
As of March 31, 2016
Derivative assets
$
128,411
$
(727
)
$
127,684
$
—
$
(105,083
)
$
22,601
Derivative liabilities
(727
)
727
—
—
—
—
$
127,684
$
—
$
127,684
$
—
$
(105,083
)
$
22,601
As of December 31, 2015
Derivative assets
$
164,396
$
(1,158
)
$
163,238
$
—
$
(103,618
)
$
59,620
Derivative liabilities
(1,158
)
1,158
—
—
—
—
$
163,238
$
—
$
163,238
$
—
$
(103,618
)
$
59,620</t>
  </si>
  <si>
    <t>Asset retirement obligations (Tables)</t>
  </si>
  <si>
    <t>The following table provides a summary of our asset retirement obligation activity during the three months ended March 31, 2016 and 2015.
Three months ended March 31,
2016
2015
Beginning balance
$
48,612
$
47,424
Liabilities incurred in current period
31
141
Liabilities settled and disposed in current period
(121
)
(3,030
)
Revisions in estimated cash flows
69
398
Accretion expense
919
931
Ending balance
49,510
45,864
Less current portion included in accounts payable and accrued liabilities
1,756
844
$
47,754
$
45,020</t>
  </si>
  <si>
    <t>Stock-based compensation (Tables)</t>
  </si>
  <si>
    <t>Rollforward of unvested stock-based compensation awards</t>
  </si>
  <si>
    <t>A summary of our phantom stock and RSU activity during the three months ended March 31, 2016 is presented in the following table:
Phantom Plan
RSU Plan
Weighted average grant date fair value
Phantom shares
Vest date fair value
Weighted average grant date fair value
Restricted Stock Units
Vest date fair value
($ per share)
($ per share)
Unvested and outstanding at January 1, 2016
$
18.62
10,619
$
10.53
269,886
Granted
$
—
—
$
—
—
Vested
$
17.85
(8,095
)
$
—
$
8.68
(129,070
)
$
—
Forfeited
$
21.09
(890
)
$
8.18
(26,102
)
Unvested and outstanding at March 31, 2016
$
21.09
1,634
$
7.79
114,714
A summary of our restricted stock activity during the three months ended March 31, 2016 is presented below:
Time Vested
Performance Vested
Weighted average grant date fair value
Restricted shares
Vest date fair value
Weighted average grant date fair value
Restricted shares
($ per share)
($ per share)
Unvested and outstanding at January 1, 2016
$
795.13
13,979
$
278.97
28,448
Granted
$
—
—
$
—
—
Vested
$
803.75
(4,995
)
$
93
$
—
—
Forfeited
$
810.01
(1,773
)
$
293.62
(6,374
)
Unvested and outstanding at March 31, 2016
$
785.50
7,211
$
274.74
22,074</t>
  </si>
  <si>
    <t>Stock-based compensation cost</t>
  </si>
  <si>
    <t>A portion of stock-based compensation cost associated with employees involved in our acquisition, exploration, and development activities has been capitalized as part of our oil and natural gas properties. The remaining cost is reflected in lease operating and general and administrative expenses in the consolidated statements of operations. We recognized stock-based compensation expense as follows for the periods indicated:
Three months ended
March 31,
2016
2015
Stock-based compensation credit
$
(898
)
$
(1,500
)
Less: stock-based compensation cost (capitalized)
(124
)
415
Stock-based compensation credit
$
(1,022
)
$
(1,085
)
Payments for stock-based compensation
$
49
$
812</t>
  </si>
  <si>
    <t>Nature of operations and summary of significant accounting policies (Cash and Accounts Receivable) (Details) - USD ($) $ in Thousands</t>
  </si>
  <si>
    <t>Cash and accounts receivable</t>
  </si>
  <si>
    <t>Period within which joint interest accounts receivable are due</t>
  </si>
  <si>
    <t>30 days</t>
  </si>
  <si>
    <t>Period within which joint interest accounts receivable are past due</t>
  </si>
  <si>
    <t>60 days</t>
  </si>
  <si>
    <t>Joint interests</t>
  </si>
  <si>
    <t>Accrued commodity sales</t>
  </si>
  <si>
    <t>Derivative settlements</t>
  </si>
  <si>
    <t>Allowance for doubtful accounts</t>
  </si>
  <si>
    <t>Proceeds from settlement of derivative agreement held</t>
  </si>
  <si>
    <t>JP Morgan Chase Bank, N.A.</t>
  </si>
  <si>
    <t>Cash held</t>
  </si>
  <si>
    <t>Cash | Arvest Bank</t>
  </si>
  <si>
    <t>Cash Equivalents | Arvest Bank</t>
  </si>
  <si>
    <t>Nature of operations and summary of significant accounting policies (Inventories) (Details) - USD ($) $ in Thousands</t>
  </si>
  <si>
    <t>Inventory Adjustments [Abstract]</t>
  </si>
  <si>
    <t>Equipment inventory</t>
  </si>
  <si>
    <t>Commodities</t>
  </si>
  <si>
    <t>Inventory valuation allowance</t>
  </si>
  <si>
    <t>Nature of operations and summary of significant accounting policies (Oil and Natural Gas Properties) (Details) - USD ($) $ in Thousands</t>
  </si>
  <si>
    <t>Capitalized costs of unproved properties excluded from amortization</t>
  </si>
  <si>
    <t>Capital costs for undeveloped acreage</t>
  </si>
  <si>
    <t>Uncompleted Wells Equipment and Facilities</t>
  </si>
  <si>
    <t>Exploration and development costs excluded from amortization</t>
  </si>
  <si>
    <t>Nature of operations and summary of significant accounting policies (Asset Impairment) (Details) - USD ($) $ in Thousands</t>
  </si>
  <si>
    <t>Nature of operations and summary of significant accounting policies (Income Taxes) (Details)</t>
  </si>
  <si>
    <t>Mar. 31, 2016USD ($)</t>
  </si>
  <si>
    <t>Income Tax Disclosure [Abstract]</t>
  </si>
  <si>
    <t>Valuation allowance</t>
  </si>
  <si>
    <t>Deferred Tax Assets, Net of Valuation Allowance</t>
  </si>
  <si>
    <t>Nature of operations and summary of significant accounting policies (Cost Reduction Initiatives) (Details) - USD ($) $ in Thousands</t>
  </si>
  <si>
    <t>Restructuring Cost and Reserve [Line Items]</t>
  </si>
  <si>
    <t>Severance and Termination Benefits</t>
  </si>
  <si>
    <t>Chapter 11 Filing, Going Concern, Liquidity and Derivative Transactions --Narrative (Details)</t>
  </si>
  <si>
    <t>Apr. 01, 2016</t>
  </si>
  <si>
    <t>Mar. 01, 2016</t>
  </si>
  <si>
    <t>Going Concern And Liquidity [Line Items]</t>
  </si>
  <si>
    <t>Grace period to pay interest to avoid event of default</t>
  </si>
  <si>
    <t>Senior Notes</t>
  </si>
  <si>
    <t>Stated interest rate</t>
  </si>
  <si>
    <t>8.25%</t>
  </si>
  <si>
    <t>Ad hoc committee senior note outstanding ownership percentage</t>
  </si>
  <si>
    <t>50.00%</t>
  </si>
  <si>
    <t>Senior Notes | Subsequent event</t>
  </si>
  <si>
    <t>9.875%</t>
  </si>
  <si>
    <t>Credit Facility</t>
  </si>
  <si>
    <t>Number of days to eliminate borrowings in excess of borrowing base as the result of a redetermination</t>
  </si>
  <si>
    <t>Supplemental disclosures to the consolidated statements of cash flows (Details) - USD ($) $ in Thousands</t>
  </si>
  <si>
    <t>Net cash provided by operating activities included:</t>
  </si>
  <si>
    <t>Cash payments for interest</t>
  </si>
  <si>
    <t>Interest capitalized</t>
  </si>
  <si>
    <t>Cash payments for interest, net of amounts capitalized</t>
  </si>
  <si>
    <t>Non-cash investing activities included:</t>
  </si>
  <si>
    <t>Asset retirement obligation additions and revisions</t>
  </si>
  <si>
    <t>Change in accrued oil and gas capital expenditures</t>
  </si>
  <si>
    <t>Debt (Components of Debt) (Details) - USD ($) $ in Thousands</t>
  </si>
  <si>
    <t>Long-term debt [Abstract]</t>
  </si>
  <si>
    <t>Real estate mortgage notes payable</t>
  </si>
  <si>
    <t>Installment notes payable</t>
  </si>
  <si>
    <t>Capital lease obligations</t>
  </si>
  <si>
    <t>Total debt, net</t>
  </si>
  <si>
    <t>Less current portion</t>
  </si>
  <si>
    <t>9.875% Senior Notes due 2020</t>
  </si>
  <si>
    <t>8.25% Senior Notes due 2021</t>
  </si>
  <si>
    <t>7.625% Senior Notes due 2022</t>
  </si>
  <si>
    <t>Debt (Components of Debt) (Parenthetical) (Details) - USD ($) $ in Thousands</t>
  </si>
  <si>
    <t>Unamortized discount</t>
  </si>
  <si>
    <t>Unamortized premium</t>
  </si>
  <si>
    <t>Senior Notes | 9.875% Senior Notes due 2020</t>
  </si>
  <si>
    <t>Senior Notes | 8.25% Senior Notes due 2021</t>
  </si>
  <si>
    <t>Senior Notes | 7.625% Senior Notes due 2022</t>
  </si>
  <si>
    <t>7.625%</t>
  </si>
  <si>
    <t>Mortgages | Minimum</t>
  </si>
  <si>
    <t>3.16%</t>
  </si>
  <si>
    <t>Mortgages | Maximum</t>
  </si>
  <si>
    <t>5.46%</t>
  </si>
  <si>
    <t>Secured Debt | Minimum</t>
  </si>
  <si>
    <t>2.85%</t>
  </si>
  <si>
    <t>Secured Debt | Maximum</t>
  </si>
  <si>
    <t>5.95%</t>
  </si>
  <si>
    <t>Debt (Senior Notes) (Details) - USD ($) $ in Thousands</t>
  </si>
  <si>
    <t>Debt Instrument [Line Items]</t>
  </si>
  <si>
    <t>Grace periods to pay interest to avoid event of default</t>
  </si>
  <si>
    <t>Debt (Premiums, Discounts and Debt Issuance Costs) (Details) - USD ($) $ in Thousands</t>
  </si>
  <si>
    <t>Non-cash expense for write-off of debt issuance costs on Senior Notes</t>
  </si>
  <si>
    <t>Non-cash expense for write-off of debt discount costs on Senior Notes</t>
  </si>
  <si>
    <t>Non-cash gain for write-off of debt premium on Senior Notes</t>
  </si>
  <si>
    <t>Total</t>
  </si>
  <si>
    <t>Debt (Senior Secured Revolving Credit Facility) (Details) - Credit Facility - USD ($)</t>
  </si>
  <si>
    <t>Line Of Credit Facility [Line Items]</t>
  </si>
  <si>
    <t>Proceeds from additional borrowing credit facility</t>
  </si>
  <si>
    <t>Additional interest rate on outstanding amounts in event of default</t>
  </si>
  <si>
    <t>2.00%</t>
  </si>
  <si>
    <t>Borrowing base amount</t>
  </si>
  <si>
    <t>Subsequent event</t>
  </si>
  <si>
    <t>Weighted average interest rate</t>
  </si>
  <si>
    <t>7.00%</t>
  </si>
  <si>
    <t>Debt (Capital Leases) (Details) - U.S. Bank National Association - Capital Lease Obligations - USD ($) $ in Thousands</t>
  </si>
  <si>
    <t>12 Months Ended</t>
  </si>
  <si>
    <t>Dec. 31, 2013</t>
  </si>
  <si>
    <t>Leases, Capital [Abstract]</t>
  </si>
  <si>
    <t>Proceeds from sale and leaseback of assets</t>
  </si>
  <si>
    <t>Lease term</t>
  </si>
  <si>
    <t>84 months</t>
  </si>
  <si>
    <t>Purchase option period</t>
  </si>
  <si>
    <t>72 months</t>
  </si>
  <si>
    <t>Implicit interest rate</t>
  </si>
  <si>
    <t>3.80%</t>
  </si>
  <si>
    <t>Minimum lease payments</t>
  </si>
  <si>
    <t>Derivative instruments - Derivatives Outstanding (Details) $ in Thousands</t>
  </si>
  <si>
    <t>1 Months Ended</t>
  </si>
  <si>
    <t>Dec. 31, 2014USD ($)</t>
  </si>
  <si>
    <t>Mar. 31, 2016bblMMBTU$ / bbl$ / MMBTU</t>
  </si>
  <si>
    <t>Derivative Maturing in 2016 | Oil Derivative</t>
  </si>
  <si>
    <t>Derivative [Line Items]</t>
  </si>
  <si>
    <t>Weighted average fixed price</t>
  </si>
  <si>
    <t>Derivative Maturing in 2016 | NYMEX Strip Price</t>
  </si>
  <si>
    <t>Average forward price (USD per barrel)</t>
  </si>
  <si>
    <t>Three-way collars | Derivative Maturing in 2016 | Oil Derivative</t>
  </si>
  <si>
    <t>Volume | bbl</t>
  </si>
  <si>
    <t>Weighted average fixed price per Bbl, sold puts</t>
  </si>
  <si>
    <t>Weighted average fixed price per Bbl, purchased puts</t>
  </si>
  <si>
    <t>Weighted average fixed price per Bbl, sold calls</t>
  </si>
  <si>
    <t>Collar with deferred premium | Derivative Maturing in 2016 | Oil Derivative</t>
  </si>
  <si>
    <t>[1]</t>
  </si>
  <si>
    <t>Weighted average fixed price per Bbl, Average premium</t>
  </si>
  <si>
    <t>Collar with deferred premium | Derivative Maturing in 2017 | Oil Derivative</t>
  </si>
  <si>
    <t>Enhanced Swaps | Derivative Maturing in 2016 | Oil Derivative</t>
  </si>
  <si>
    <t>[2]</t>
  </si>
  <si>
    <t>Floor price (USD per barrel)</t>
  </si>
  <si>
    <t>Purchased Puts | Derivative Maturing in 2016 | Oil Derivative</t>
  </si>
  <si>
    <t>Premium paid for put options on commodity derivative contracts | $</t>
  </si>
  <si>
    <t>Swaps | Derivative Maturing in 2016 | Natural Gas Derivative</t>
  </si>
  <si>
    <t>Volume | MMBTU</t>
  </si>
  <si>
    <t>Weighted average fixed price | $ / MMBTU</t>
  </si>
  <si>
    <t>Swaps | Derivative Maturing in 2017 | Natural Gas Derivative</t>
  </si>
  <si>
    <t>Swaps | Derivative Maturing in 2018 | Natural Gas Derivative</t>
  </si>
  <si>
    <t>Natural gas basis protection swaps | Derivative Maturing in 2016 | Natural Gas Derivative</t>
  </si>
  <si>
    <t>These contracts include deferred premiums that are payable upon settlement</t>
  </si>
  <si>
    <t>Total premiums of $15,290 for these remaining purchased puts were paid at contract inception in December 2014. Excluding the premiums and utilizing an average NYMEX strip price of $41.68 for the remainder of 2016 as of March 31, 2016, the average realized price, and concurrently the floor price, of our 2,760,000 barrels of hedged production that have associated sold puts and purchased puts is $72.42 per barrel. In the event that prices increase above $60.00 per barrel upon settlement, our effective price would increase by a commensurate amount of the price increase until prices reach the sold put price after which we would receive the swap price.</t>
  </si>
  <si>
    <t>Derivative instruments (Effect of Derivative Instruments on the Consolidated Balance Sheets) (Details) - USD ($) $ in Thousands</t>
  </si>
  <si>
    <t>Fair value of derivative instruments</t>
  </si>
  <si>
    <t>Derivative assets, gross</t>
  </si>
  <si>
    <t>Derivative liabilities, gross</t>
  </si>
  <si>
    <t>Derivative assets (liabilities), net</t>
  </si>
  <si>
    <t>Netting adjustments</t>
  </si>
  <si>
    <t>Derivative Liability, Netting adjustments</t>
  </si>
  <si>
    <t>Current derivative assets, net</t>
  </si>
  <si>
    <t>Current derivative liabilities, net</t>
  </si>
  <si>
    <t>Current derivative assets (liabilities), net</t>
  </si>
  <si>
    <t>Long-term derivative assets, net</t>
  </si>
  <si>
    <t>Long-term derivative liabilities, net</t>
  </si>
  <si>
    <t>Long-term derivative assets (liabilities), net</t>
  </si>
  <si>
    <t>Natural Gas Derivative | Swaps</t>
  </si>
  <si>
    <t>Natural Gas Derivative | Natural gas basis protection swaps</t>
  </si>
  <si>
    <t>Oil Derivative | Three-way collars</t>
  </si>
  <si>
    <t>Oil Derivative | Enhanced Swaps</t>
  </si>
  <si>
    <t>Oil Derivative | Purchased and sold puts</t>
  </si>
  <si>
    <t>Amounts represent the impact of master netting agreements that allow us to net settle positive and negative positions with the same counterparty. Positive and negative positions with counterparties are netted only to the extent that they relate to the same current versus noncurrent classification on the balance sheet.</t>
  </si>
  <si>
    <t>Derivative instruments (Effect of Derivative Instruments on the Consolidated Statements of Operations) (Details) - USD ($) $ in Thousands</t>
  </si>
  <si>
    <t>Non-Hedge Derivative Gains (Losses) [Line Items]</t>
  </si>
  <si>
    <t>Non-hedge derivative gain (losses)</t>
  </si>
  <si>
    <t>Swaps</t>
  </si>
  <si>
    <t>Change in fair value of non-hedge derivatives</t>
  </si>
  <si>
    <t>(Payments on) receipts from settlement of non-hedge derivative instruments</t>
  </si>
  <si>
    <t>Three-way collars</t>
  </si>
  <si>
    <t>Enhanced Swaps and Put Options</t>
  </si>
  <si>
    <t>Natural gas basis protection swaps</t>
  </si>
  <si>
    <t>Fair value measurements (Recurring Fair Value Measurements) (Details) - USD ($) $ in Thousands</t>
  </si>
  <si>
    <t>Fair Value Hierarchy for Financial Instruments Measured at Fair Value on a Recurring Basis</t>
  </si>
  <si>
    <t>Derivative assets, amount offset</t>
  </si>
  <si>
    <t>Derivative liabilities, amounts offset</t>
  </si>
  <si>
    <t>Derivative assets, net</t>
  </si>
  <si>
    <t>Derivative liabilities, net</t>
  </si>
  <si>
    <t>Recurring Fair Value Measurements</t>
  </si>
  <si>
    <t>Derivative assets amount offset (liabilities), net</t>
  </si>
  <si>
    <t>Recurring Fair Value Measurements | Significant Other Observable Inputs (Level 2)</t>
  </si>
  <si>
    <t>Recurring Fair Value Measurements | Significant Unobservable Inputs (Level 3)</t>
  </si>
  <si>
    <t>Amounts represent the impact of master netting agreements that allow us to net settle positive and negative positions with the same counterparty. Positive and negative positions with counterparties are netted on the balance sheet only to the extent that they relate to the same current versus noncurrent classification.</t>
  </si>
  <si>
    <t>Fair value measurements (Level 3 Rollforward) (Details) - Recurring Fair Value Measurements - Significant Unobservable Inputs (Level 3) - Derivative - USD ($) $ in Thousands</t>
  </si>
  <si>
    <t>Level 3 Rollforward</t>
  </si>
  <si>
    <t>Beginning balance</t>
  </si>
  <si>
    <t>Realized and unrealized gains included in non-hedge derivative gains</t>
  </si>
  <si>
    <t>Settlements received</t>
  </si>
  <si>
    <t>Ending balance</t>
  </si>
  <si>
    <t>Gains relating to instruments still held at the reporting date included in non-hedge derivative gains for the period</t>
  </si>
  <si>
    <t>Fair value measurements (Nonrecurring Fair Value Measurements) (Details) - Significant Unobservable Inputs (Level 3) - Nonrecurring Fair Value Measurements</t>
  </si>
  <si>
    <t>Nonrecurring Fair Value Measurements</t>
  </si>
  <si>
    <t>Annual inflation rate</t>
  </si>
  <si>
    <t>2.42%</t>
  </si>
  <si>
    <t>2.91%</t>
  </si>
  <si>
    <t>Credit-adjusted risk-free interest rate</t>
  </si>
  <si>
    <t>20.00%</t>
  </si>
  <si>
    <t>12.40%</t>
  </si>
  <si>
    <t>Fair value measurements (Fair Value of Other Financial Instruments) (Details) - USD ($) $ in Thousands</t>
  </si>
  <si>
    <t>Fair Value of Other Financial Instruments</t>
  </si>
  <si>
    <t>Significant Other Observable Inputs (Level 2) | Carrying Value</t>
  </si>
  <si>
    <t>Other secured debt</t>
  </si>
  <si>
    <t>Long-term debt</t>
  </si>
  <si>
    <t>Significant Other Observable Inputs (Level 2) | Estimated Fair Value</t>
  </si>
  <si>
    <t>Significant Other Observable Inputs (Level 2) | 9.875% Senior Notes due 2020 | Carrying Value</t>
  </si>
  <si>
    <t>Significant Other Observable Inputs (Level 2) | 9.875% Senior Notes due 2020 | Estimated Fair Value</t>
  </si>
  <si>
    <t>Significant Other Observable Inputs (Level 2) | 8.25% Senior Notes due 2021 | Carrying Value</t>
  </si>
  <si>
    <t>Significant Other Observable Inputs (Level 2) | 8.25% Senior Notes due 2021 | Estimated Fair Value</t>
  </si>
  <si>
    <t>Significant Other Observable Inputs (Level 2) | 7.625% Senior Notes due 2022 | Carrying Value</t>
  </si>
  <si>
    <t>Significant Other Observable Inputs (Level 2) | 7.625% Senior Notes due 2022 | Estimated Fair Value</t>
  </si>
  <si>
    <t>Fair value measurements (Counterparty Credit Risk) (Details) $ in Thousands</t>
  </si>
  <si>
    <t>Mar. 31, 2016USD ($)financial_institutions</t>
  </si>
  <si>
    <t>Counterparty Credit Risk</t>
  </si>
  <si>
    <t>Derivative liabilities subject to acceleration | $</t>
  </si>
  <si>
    <t>Concentration of Counterparty Credit Risk</t>
  </si>
  <si>
    <t>Derivative contracts, number of counterparties | financial_institutions</t>
  </si>
  <si>
    <t>Fair value measurements (Derivatives Offset in the Consolidated Balance Sheets) (Details) - USD ($) $ in Thousands</t>
  </si>
  <si>
    <t>Derivative assets</t>
  </si>
  <si>
    <t>Derivative assets, not offset</t>
  </si>
  <si>
    <t>Credit facility balance available to offset net derivative assets</t>
  </si>
  <si>
    <t>Derivative asset, net</t>
  </si>
  <si>
    <t>Derivative liabilities</t>
  </si>
  <si>
    <t>Derivative liabilities, not offset</t>
  </si>
  <si>
    <t>Credit facility balance available to offset net derivative liabilities</t>
  </si>
  <si>
    <t>Derivative liability, net</t>
  </si>
  <si>
    <t>Derivative Asset (Liability), Fair Value, Gross Asset</t>
  </si>
  <si>
    <t>Derivative Asset (Liability), Fair Value, Gross Liability</t>
  </si>
  <si>
    <t>Derivative Asset (Liability), Net</t>
  </si>
  <si>
    <t>Derivative liability asset not offset</t>
  </si>
  <si>
    <t>Derivative asset (liability), net</t>
  </si>
  <si>
    <t>Since positive and negative positions with a counterparty are netted on the balance sheet only to the extent that they relate to the same current versus noncurrent classification, these represent remaining amounts that could have been offset under our master netting agreements.</t>
  </si>
  <si>
    <t>Asset retirement obligations (Details) - USD ($) $ in Thousands</t>
  </si>
  <si>
    <t>Asset Retirement Obligation, Roll Forward Analysis [Roll Forward]</t>
  </si>
  <si>
    <t>Liabilities incurred in current period</t>
  </si>
  <si>
    <t>Liabilities settled and disposed in current period</t>
  </si>
  <si>
    <t>Revisions in estimated cash flows</t>
  </si>
  <si>
    <t>Accretion expense</t>
  </si>
  <si>
    <t>Less current portion included in accounts payable and accrued liabilities</t>
  </si>
  <si>
    <t>Asset retirement obligations, long-term</t>
  </si>
  <si>
    <t>Stock-based compensation (Phantom Stock Plan and Restricted Stock Unit Plan) (Details) $ / shares in Units, $ in Thousands</t>
  </si>
  <si>
    <t>Mar. 31, 2016USD ($)$ / sharesshares</t>
  </si>
  <si>
    <t>Phantom Stock Plan | Phantom Shares</t>
  </si>
  <si>
    <t>Stock-Based Compensation [Line Items]</t>
  </si>
  <si>
    <t>Award vesting period (in years)</t>
  </si>
  <si>
    <t>5 years</t>
  </si>
  <si>
    <t>Days from vesting date to cash settlement</t>
  </si>
  <si>
    <t>120 days</t>
  </si>
  <si>
    <t>Weighted average grant date fair value</t>
  </si>
  <si>
    <t>Unvested and outstanding at beginning of period ($ per share)</t>
  </si>
  <si>
    <t>Granted ($ per share)</t>
  </si>
  <si>
    <t>Vested ($ per share)</t>
  </si>
  <si>
    <t>Forfeited ($ per share)</t>
  </si>
  <si>
    <t>Unvested and outstanding at end of period ($ per share)</t>
  </si>
  <si>
    <t>Shares</t>
  </si>
  <si>
    <t>Unvested and outstanding at beginning of period (in shares) | shares</t>
  </si>
  <si>
    <t>Granted (in shares) | shares</t>
  </si>
  <si>
    <t>Vested (in shares) | shares</t>
  </si>
  <si>
    <t>Forfeited (in shares) | shares</t>
  </si>
  <si>
    <t>Unvested and outstanding at end of period (in shares) | shares</t>
  </si>
  <si>
    <t>Vest date fair value</t>
  </si>
  <si>
    <t>Vest date fair value | $</t>
  </si>
  <si>
    <t>Non-Officer Restricted Stock Unit Plan | Restricted Stock Units (RSU)</t>
  </si>
  <si>
    <t>Maximum percentage of fair market value of the company available for share-based awards</t>
  </si>
  <si>
    <t>Non-Officer Restricted Stock Unit Plan | Restricted Stock Units (RSU) | Maximum</t>
  </si>
  <si>
    <t>3 years</t>
  </si>
  <si>
    <t>Phantom Stock Plan and Restricted Stock Unit Plan | Phantom Stock and RSU</t>
  </si>
  <si>
    <t>Estimated fair value per share at end of period ($ per share)</t>
  </si>
  <si>
    <t>Weighted average remaining contractual term</t>
  </si>
  <si>
    <t>1 year 1 month 6 days</t>
  </si>
  <si>
    <t>Stock-based compensation (Cash Incentive Plan) (Details) - The 2015 Cash LTIP $ in Thousands</t>
  </si>
  <si>
    <t>Deferred Compensation Arrangement with Individual, Excluding Share-based Payments and Postretirement Benefits [Line Items]</t>
  </si>
  <si>
    <t>Deferred Compensation Arrangement with Individual, Requisite Service Period</t>
  </si>
  <si>
    <t>4 years</t>
  </si>
  <si>
    <t>Compensation expense recorded</t>
  </si>
  <si>
    <t>Stock-based compensation (2010 Equity Incentive Plan) (Details) - USD ($) $ / shares in Units, $ in Thousands</t>
  </si>
  <si>
    <t>Aggregate intrinsic value of unvested Time Vested restricted shares outstanding</t>
  </si>
  <si>
    <t>Restricted Stock | 2010 Equity Incentive Plan | Maximum | Service Vesting Conditions</t>
  </si>
  <si>
    <t>Restricted Stock | 2010 Equity Incentive Plan | Common Class A</t>
  </si>
  <si>
    <t>Shares reserved for issuance under the 2010 Plan</t>
  </si>
  <si>
    <t>Restricted Stock | 2010 Equity Incentive Plan | Common Class A | Service Vesting Conditions</t>
  </si>
  <si>
    <t>Unvested and outstanding at beginning of period (in shares)</t>
  </si>
  <si>
    <t>Granted (in shares)</t>
  </si>
  <si>
    <t>Vested (in shares)</t>
  </si>
  <si>
    <t>Forfeited (in shares)</t>
  </si>
  <si>
    <t>Unvested and outstanding at end of period (in shares)</t>
  </si>
  <si>
    <t>Restricted stock</t>
  </si>
  <si>
    <t>Restricted Stock | 2010 Equity Incentive Plan | Common Class A | Performance Vested</t>
  </si>
  <si>
    <t>Stock-based compensation (Stock-based compensation cost) (Details) - USD ($) $ in Thousands</t>
  </si>
  <si>
    <t>Stock-Based Compensation Expense [Abstract]</t>
  </si>
  <si>
    <t>Stock-based compensation credit</t>
  </si>
  <si>
    <t>Less: stock-based compensation cost (capitalized)</t>
  </si>
  <si>
    <t>Payments for stock-based compensation</t>
  </si>
  <si>
    <t>Stock-based compensation costs included in accrued payroll and benefits payable</t>
  </si>
  <si>
    <t>Unrecognized compensation cost</t>
  </si>
  <si>
    <t>Unrecognized compensation cost weighted average remaining recognition period</t>
  </si>
  <si>
    <t>1 year 4 months 24 days</t>
  </si>
  <si>
    <t>Commitments and Contingencies - Additional information (Details) - USD ($) $ in Thousands</t>
  </si>
  <si>
    <t>May. 31, 2016</t>
  </si>
  <si>
    <t>Loss Contingencies [Line Items]</t>
  </si>
  <si>
    <t>Letters of credit outstanding</t>
  </si>
  <si>
    <t>Interest paid</t>
  </si>
  <si>
    <t>Forecast</t>
  </si>
  <si>
    <t>Loss Contingency, Information about Litigation Matters [Abstract]</t>
  </si>
  <si>
    <t>Operating leases term</t>
  </si>
  <si>
    <t>Operating lease monthly payments</t>
  </si>
  <si>
    <t>Minimum | Pending Litigation</t>
  </si>
  <si>
    <t>Damages sought</t>
  </si>
  <si>
    <t>Letter of Credit</t>
  </si>
  <si>
    <t>Proceeds from Letter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1"/>
    <col customWidth="1" max="2" min="2" width="2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46980</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row>
    <row r="14" spans="1:3">
      <c s="3" r="A14" t="s">
        <v>4</v>
      </c>
    </row>
    <row r="15" spans="1:3">
      <c s="4" r="A15" t="s">
        <v>22</v>
      </c>
      <c s="6" r="C15" t="n">
        <v>334545</v>
      </c>
    </row>
    <row r="16" spans="1:3">
      <c s="4" r="A16" t="s">
        <v>23</v>
      </c>
    </row>
    <row r="17" spans="1:3">
      <c s="3" r="A17" t="s">
        <v>4</v>
      </c>
    </row>
    <row r="18" spans="1:3">
      <c s="4" r="A18" t="s">
        <v>22</v>
      </c>
      <c s="6" r="C18" t="n">
        <v>344859</v>
      </c>
    </row>
    <row r="19" spans="1:3">
      <c s="4" r="A19" t="s">
        <v>24</v>
      </c>
    </row>
    <row r="20" spans="1:3">
      <c s="3" r="A20" t="s">
        <v>4</v>
      </c>
    </row>
    <row r="21" spans="1:3">
      <c s="4" r="A21" t="s">
        <v>22</v>
      </c>
      <c s="6" r="C21" t="n">
        <v>209882</v>
      </c>
    </row>
    <row r="22" spans="1:3">
      <c s="4" r="A22" t="s">
        <v>25</v>
      </c>
    </row>
    <row r="23" spans="1:3">
      <c s="3" r="A23" t="s">
        <v>4</v>
      </c>
    </row>
    <row r="24" spans="1:3">
      <c s="4" r="A24" t="s">
        <v>22</v>
      </c>
      <c s="6" r="C24" t="n">
        <v>504276</v>
      </c>
    </row>
    <row r="25" spans="1:3">
      <c s="4" r="A25" t="s">
        <v>26</v>
      </c>
    </row>
    <row r="26" spans="1:3">
      <c s="3" r="A26" t="s">
        <v>4</v>
      </c>
    </row>
    <row r="27" spans="1:3">
      <c s="4" r="A27" t="s">
        <v>22</v>
      </c>
      <c s="6" r="C27" t="n">
        <v>1</v>
      </c>
    </row>
    <row r="28" spans="1:3">
      <c s="4" r="A28" t="s">
        <v>27</v>
      </c>
    </row>
    <row r="29" spans="1:3">
      <c s="3" r="A29" t="s">
        <v>4</v>
      </c>
    </row>
    <row r="30" spans="1:3">
      <c s="4" r="A30" t="s">
        <v>22</v>
      </c>
      <c s="6" r="C30" t="n">
        <v>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5</v>
      </c>
      <c s="2" r="B1" t="s">
        <v>1</v>
      </c>
    </row>
    <row r="2" spans="1:2">
      <c s="2" r="B2" t="s">
        <v>2</v>
      </c>
    </row>
    <row r="3" spans="1:2">
      <c s="3" r="A3" t="s">
        <v>132</v>
      </c>
    </row>
    <row r="4" spans="1:2">
      <c s="4" r="A4" t="s">
        <v>35</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54</v>
      </c>
      <c s="2" r="B1" t="s">
        <v>1</v>
      </c>
    </row>
    <row r="2" spans="1:2">
      <c s="2" r="B2" t="s">
        <v>2</v>
      </c>
    </row>
    <row r="3" spans="1:2">
      <c s="3" r="A3" t="s">
        <v>137</v>
      </c>
    </row>
    <row r="4" spans="1:2">
      <c s="4" r="A4" t="s">
        <v>54</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53</v>
      </c>
      <c s="2" r="B1" t="s">
        <v>1</v>
      </c>
    </row>
    <row r="2" spans="1:2">
      <c s="2" r="B2" t="s">
        <v>2</v>
      </c>
    </row>
    <row r="3" spans="1:2">
      <c s="3" r="A3" t="s">
        <v>139</v>
      </c>
    </row>
    <row r="4" spans="1:2">
      <c s="4" r="A4" t="s">
        <v>53</v>
      </c>
      <c s="4"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80"/>
  </cols>
  <sheetData>
    <row r="1" spans="1:2">
      <c s="1" r="A1" t="s">
        <v>144</v>
      </c>
      <c s="2" r="B1" t="s">
        <v>1</v>
      </c>
    </row>
    <row r="2" spans="1:2">
      <c s="2" r="B2" t="s">
        <v>2</v>
      </c>
    </row>
    <row r="3" spans="1:2">
      <c s="3" r="A3" t="s">
        <v>121</v>
      </c>
    </row>
    <row r="4" spans="1:2">
      <c s="4" r="A4" t="s">
        <v>145</v>
      </c>
      <c s="4" r="B4" t="s">
        <v>146</v>
      </c>
    </row>
    <row r="5" spans="1:2">
      <c s="4" r="A5" t="s">
        <v>147</v>
      </c>
      <c s="4" r="B5" t="s">
        <v>148</v>
      </c>
    </row>
    <row r="6" spans="1:2">
      <c s="4" r="A6" t="s">
        <v>31</v>
      </c>
      <c s="4" r="B6" t="s">
        <v>149</v>
      </c>
    </row>
    <row r="7" spans="1:2">
      <c s="4" r="A7" t="s">
        <v>103</v>
      </c>
      <c s="4" r="B7" t="s">
        <v>150</v>
      </c>
    </row>
    <row r="8" spans="1:2">
      <c s="4" r="A8" t="s">
        <v>104</v>
      </c>
      <c s="4" r="B8" t="s">
        <v>151</v>
      </c>
    </row>
    <row r="9" spans="1:2">
      <c s="4" r="A9" t="s">
        <v>152</v>
      </c>
      <c s="4" r="B9" t="s">
        <v>153</v>
      </c>
    </row>
    <row r="10" spans="1:2">
      <c s="4" r="A10" t="s">
        <v>154</v>
      </c>
      <c s="4" r="B10" t="s">
        <v>155</v>
      </c>
    </row>
    <row r="11" spans="1:2">
      <c s="4" r="A11" t="s">
        <v>53</v>
      </c>
      <c s="4" r="B11" t="s">
        <v>156</v>
      </c>
    </row>
    <row r="12" spans="1:2">
      <c s="4" r="A12" t="s">
        <v>157</v>
      </c>
      <c s="4" r="B12" t="s">
        <v>158</v>
      </c>
    </row>
    <row r="13" spans="1:2">
      <c s="4" r="A13" t="s">
        <v>83</v>
      </c>
      <c s="4" r="B13" t="s">
        <v>159</v>
      </c>
    </row>
    <row r="14" spans="1:2">
      <c s="4" r="A14" t="s">
        <v>84</v>
      </c>
      <c s="4" r="B14" t="s">
        <v>160</v>
      </c>
    </row>
    <row r="15" spans="1:2">
      <c s="4" r="A15" t="s">
        <v>161</v>
      </c>
      <c s="4" r="B15"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163</v>
      </c>
      <c s="2" r="B1" t="s">
        <v>1</v>
      </c>
    </row>
    <row r="2" spans="1:2">
      <c s="2" r="B2" t="s">
        <v>2</v>
      </c>
    </row>
    <row r="3" spans="1:2">
      <c s="3" r="A3" t="s">
        <v>121</v>
      </c>
    </row>
    <row r="4" spans="1:2">
      <c s="4" r="A4" t="s">
        <v>164</v>
      </c>
      <c s="4" r="B4" t="s">
        <v>165</v>
      </c>
    </row>
    <row r="5" spans="1:2">
      <c s="4" r="A5" t="s">
        <v>166</v>
      </c>
      <c s="4" r="B5"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68</v>
      </c>
      <c s="2" r="B1" t="s">
        <v>1</v>
      </c>
    </row>
    <row r="2" spans="1:2">
      <c s="2" r="B2" t="s">
        <v>2</v>
      </c>
    </row>
    <row r="3" spans="1:2">
      <c s="3" r="A3" t="s">
        <v>127</v>
      </c>
    </row>
    <row r="4" spans="1:2">
      <c s="4" r="A4" t="s">
        <v>126</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170</v>
      </c>
      <c s="2" r="B1" t="s">
        <v>1</v>
      </c>
    </row>
    <row r="2" spans="1:2">
      <c s="2" r="B2" t="s">
        <v>2</v>
      </c>
    </row>
    <row r="3" spans="1:2">
      <c s="3" r="A3" t="s">
        <v>130</v>
      </c>
    </row>
    <row r="4" spans="1:2">
      <c s="4" r="A4" t="s">
        <v>171</v>
      </c>
      <c s="4" r="B4" t="s">
        <v>172</v>
      </c>
    </row>
    <row r="5" spans="1:2">
      <c s="4" r="A5" t="s">
        <v>173</v>
      </c>
      <c s="4" r="B5"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75</v>
      </c>
      <c s="2" r="B1" t="s">
        <v>1</v>
      </c>
    </row>
    <row r="2" spans="1:2">
      <c s="2" r="B2" t="s">
        <v>2</v>
      </c>
    </row>
    <row r="3" spans="1:2">
      <c s="3" r="A3" t="s">
        <v>132</v>
      </c>
    </row>
    <row r="4" spans="1:2">
      <c s="4" r="A4" t="s">
        <v>176</v>
      </c>
      <c s="4" r="B4" t="s">
        <v>177</v>
      </c>
    </row>
    <row r="5" spans="1:2">
      <c s="4" r="A5" t="s">
        <v>178</v>
      </c>
      <c s="4" r="B5" t="s">
        <v>179</v>
      </c>
    </row>
    <row r="6" spans="1:2">
      <c s="4" r="A6" t="s">
        <v>180</v>
      </c>
      <c s="4" r="B6"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28</v>
      </c>
      <c s="2" r="B1" t="s">
        <v>2</v>
      </c>
      <c s="2" r="C1" t="s">
        <v>29</v>
      </c>
    </row>
    <row r="2" spans="1:3">
      <c s="3" r="A2" t="s">
        <v>30</v>
      </c>
    </row>
    <row r="3" spans="1:3">
      <c s="4" r="A3" t="s">
        <v>31</v>
      </c>
      <c s="7" r="B3" t="n">
        <v>187473</v>
      </c>
      <c s="7" r="C3" t="n">
        <v>17065</v>
      </c>
    </row>
    <row r="4" spans="1:3">
      <c s="4" r="A4" t="s">
        <v>32</v>
      </c>
      <c s="6" r="B4" t="n">
        <v>70066</v>
      </c>
      <c s="6" r="C4" t="n">
        <v>79000</v>
      </c>
    </row>
    <row r="5" spans="1:3">
      <c s="4" r="A5" t="s">
        <v>33</v>
      </c>
      <c s="6" r="B5" t="n">
        <v>10842</v>
      </c>
      <c s="6" r="C5" t="n">
        <v>12329</v>
      </c>
    </row>
    <row r="6" spans="1:3">
      <c s="4" r="A6" t="s">
        <v>34</v>
      </c>
      <c s="6" r="B6" t="n">
        <v>3650</v>
      </c>
      <c s="6" r="C6" t="n">
        <v>3700</v>
      </c>
    </row>
    <row r="7" spans="1:3">
      <c s="4" r="A7" t="s">
        <v>35</v>
      </c>
      <c s="6" r="B7" t="n">
        <v>111137</v>
      </c>
      <c s="6" r="C7" t="n">
        <v>143737</v>
      </c>
    </row>
    <row r="8" spans="1:3">
      <c s="4" r="A8" t="s">
        <v>36</v>
      </c>
      <c s="6" r="B8" t="n">
        <v>383168</v>
      </c>
      <c s="6" r="C8" t="n">
        <v>255831</v>
      </c>
    </row>
    <row r="9" spans="1:3">
      <c s="4" r="A9" t="s">
        <v>37</v>
      </c>
      <c s="6" r="B9" t="n">
        <v>47027</v>
      </c>
      <c s="6" r="C9" t="n">
        <v>48962</v>
      </c>
    </row>
    <row r="10" spans="1:3">
      <c s="3" r="A10" t="s">
        <v>38</v>
      </c>
    </row>
    <row r="11" spans="1:3">
      <c s="4" r="A11" t="s">
        <v>39</v>
      </c>
      <c s="6" r="B11" t="n">
        <v>4163798</v>
      </c>
      <c s="6" r="C11" t="n">
        <v>4128193</v>
      </c>
    </row>
    <row r="12" spans="1:3">
      <c s="4" r="A12" t="s">
        <v>40</v>
      </c>
      <c s="6" r="B12" t="n">
        <v>67758</v>
      </c>
      <c s="6" r="C12" t="n">
        <v>66905</v>
      </c>
    </row>
    <row r="13" spans="1:3">
      <c s="4" r="A13" t="s">
        <v>41</v>
      </c>
      <c s="6" r="B13" t="n">
        <v>-3503170</v>
      </c>
      <c s="6" r="C13" t="n">
        <v>-3396261</v>
      </c>
    </row>
    <row r="14" spans="1:3">
      <c s="4" r="A14" t="s">
        <v>42</v>
      </c>
      <c s="6" r="B14" t="n">
        <v>728386</v>
      </c>
      <c s="6" r="C14" t="n">
        <v>798837</v>
      </c>
    </row>
    <row r="15" spans="1:3">
      <c s="4" r="A15" t="s">
        <v>35</v>
      </c>
      <c s="6" r="B15" t="n">
        <v>16547</v>
      </c>
      <c s="6" r="C15" t="n">
        <v>19501</v>
      </c>
    </row>
    <row r="16" spans="1:3">
      <c s="4" r="A16" t="s">
        <v>43</v>
      </c>
      <c s="6" r="B16" t="n">
        <v>45739</v>
      </c>
      <c s="6" r="C16" t="n">
        <v>53914</v>
      </c>
    </row>
    <row r="17" spans="1:3">
      <c s="4" r="A17" t="s">
        <v>44</v>
      </c>
      <c s="6" r="B17" t="n">
        <v>8506</v>
      </c>
      <c s="6" r="C17" t="n">
        <v>27694</v>
      </c>
    </row>
    <row r="18" spans="1:3">
      <c s="4" r="A18" t="s">
        <v>45</v>
      </c>
      <c s="6" r="B18" t="n">
        <v>1229373</v>
      </c>
      <c s="6" r="C18" t="n">
        <v>1204739</v>
      </c>
    </row>
    <row r="19" spans="1:3">
      <c s="3" r="A19" t="s">
        <v>46</v>
      </c>
    </row>
    <row r="20" spans="1:3">
      <c s="4" r="A20" t="s">
        <v>47</v>
      </c>
      <c s="6" r="B20" t="n">
        <v>42925</v>
      </c>
      <c s="6" r="C20" t="n">
        <v>66222</v>
      </c>
    </row>
    <row r="21" spans="1:3">
      <c s="4" r="A21" t="s">
        <v>48</v>
      </c>
      <c s="6" r="B21" t="n">
        <v>7554</v>
      </c>
      <c s="6" r="C21" t="n">
        <v>15305</v>
      </c>
    </row>
    <row r="22" spans="1:3">
      <c s="4" r="A22" t="s">
        <v>49</v>
      </c>
      <c s="6" r="B22" t="n">
        <v>48734</v>
      </c>
      <c s="6" r="C22" t="n">
        <v>23303</v>
      </c>
    </row>
    <row r="23" spans="1:3">
      <c s="4" r="A23" t="s">
        <v>50</v>
      </c>
      <c s="6" r="B23" t="n">
        <v>9628</v>
      </c>
      <c s="6" r="C23" t="n">
        <v>12391</v>
      </c>
    </row>
    <row r="24" spans="1:3">
      <c s="4" r="A24" t="s">
        <v>51</v>
      </c>
      <c s="6" r="B24" t="n">
        <v>1786162</v>
      </c>
      <c s="6" r="C24" t="n">
        <v>1607127</v>
      </c>
    </row>
    <row r="25" spans="1:3">
      <c s="4" r="A25" t="s">
        <v>43</v>
      </c>
      <c s="6" r="B25" t="n">
        <v>45739</v>
      </c>
      <c s="6" r="C25" t="n">
        <v>53914</v>
      </c>
    </row>
    <row r="26" spans="1:3">
      <c s="4" r="A26" t="s">
        <v>52</v>
      </c>
      <c s="6" r="B26" t="n">
        <v>1940742</v>
      </c>
      <c s="6" r="C26" t="n">
        <v>1778262</v>
      </c>
    </row>
    <row r="27" spans="1:3">
      <c s="4" r="A27" t="s">
        <v>53</v>
      </c>
      <c s="6" r="B27" t="n">
        <v>423</v>
      </c>
      <c s="6" r="C27" t="n">
        <v>400</v>
      </c>
    </row>
    <row r="28" spans="1:3">
      <c s="4" r="A28" t="s">
        <v>54</v>
      </c>
      <c s="7" r="B28" t="n">
        <v>47754</v>
      </c>
      <c s="7" r="C28" t="n">
        <v>46434</v>
      </c>
    </row>
    <row r="29" spans="1:3">
      <c s="4" r="A29" t="s">
        <v>55</v>
      </c>
      <c s="4" r="B29" t="s">
        <v>56</v>
      </c>
      <c s="4" r="C29" t="s">
        <v>56</v>
      </c>
    </row>
    <row r="30" spans="1:3">
      <c s="3" r="A30" t="s">
        <v>57</v>
      </c>
    </row>
    <row r="31" spans="1:3">
      <c s="4" r="A31" t="s">
        <v>58</v>
      </c>
      <c s="7" r="B31" t="n">
        <v>0</v>
      </c>
      <c s="7" r="C31" t="n">
        <v>0</v>
      </c>
    </row>
    <row r="32" spans="1:3">
      <c s="4" r="A32" t="s">
        <v>59</v>
      </c>
      <c s="6" r="B32" t="n">
        <v>430524</v>
      </c>
      <c s="6" r="C32" t="n">
        <v>431307</v>
      </c>
    </row>
    <row r="33" spans="1:3">
      <c s="4" r="A33" t="s">
        <v>60</v>
      </c>
      <c s="6" r="B33" t="n">
        <v>-1190084</v>
      </c>
      <c s="6" r="C33" t="n">
        <v>-1051678</v>
      </c>
    </row>
    <row r="34" spans="1:3">
      <c s="4" r="A34" t="s">
        <v>61</v>
      </c>
      <c s="6" r="B34" t="n">
        <v>-759546</v>
      </c>
      <c s="6" r="C34" t="n">
        <v>-620357</v>
      </c>
    </row>
    <row r="35" spans="1:3">
      <c s="4" r="A35" t="s">
        <v>62</v>
      </c>
      <c s="6" r="B35" t="n">
        <v>1229373</v>
      </c>
      <c s="6" r="C35" t="n">
        <v>1204739</v>
      </c>
    </row>
    <row r="36" spans="1:3">
      <c s="4" r="A36" t="s">
        <v>21</v>
      </c>
    </row>
    <row r="37" spans="1:3">
      <c s="3" r="A37" t="s">
        <v>57</v>
      </c>
    </row>
    <row r="38" spans="1:3">
      <c s="4" r="A38" t="s">
        <v>63</v>
      </c>
      <c s="6" r="B38" t="n">
        <v>4</v>
      </c>
      <c s="6" r="C38" t="n">
        <v>4</v>
      </c>
    </row>
    <row r="39" spans="1:3">
      <c s="4" r="A39" t="s">
        <v>23</v>
      </c>
    </row>
    <row r="40" spans="1:3">
      <c s="3" r="A40" t="s">
        <v>57</v>
      </c>
    </row>
    <row r="41" spans="1:3">
      <c s="4" r="A41" t="s">
        <v>63</v>
      </c>
      <c s="6" r="B41" t="n">
        <v>3</v>
      </c>
      <c s="6" r="C41" t="n">
        <v>3</v>
      </c>
    </row>
    <row r="42" spans="1:3">
      <c s="4" r="A42" t="s">
        <v>24</v>
      </c>
    </row>
    <row r="43" spans="1:3">
      <c s="3" r="A43" t="s">
        <v>57</v>
      </c>
    </row>
    <row r="44" spans="1:3">
      <c s="4" r="A44" t="s">
        <v>63</v>
      </c>
      <c s="6" r="B44" t="n">
        <v>2</v>
      </c>
      <c s="6" r="C44" t="n">
        <v>2</v>
      </c>
    </row>
    <row r="45" spans="1:3">
      <c s="4" r="A45" t="s">
        <v>25</v>
      </c>
    </row>
    <row r="46" spans="1:3">
      <c s="3" r="A46" t="s">
        <v>57</v>
      </c>
    </row>
    <row r="47" spans="1:3">
      <c s="4" r="A47" t="s">
        <v>63</v>
      </c>
      <c s="6" r="B47" t="n">
        <v>5</v>
      </c>
      <c s="6" r="C47" t="n">
        <v>5</v>
      </c>
    </row>
    <row r="48" spans="1:3">
      <c s="4" r="A48" t="s">
        <v>26</v>
      </c>
    </row>
    <row r="49" spans="1:3">
      <c s="3" r="A49" t="s">
        <v>57</v>
      </c>
    </row>
    <row r="50" spans="1:3">
      <c s="4" r="A50" t="s">
        <v>63</v>
      </c>
      <c s="6" r="B50" t="n">
        <v>0</v>
      </c>
      <c s="6" r="C50" t="n">
        <v>0</v>
      </c>
    </row>
    <row r="51" spans="1:3">
      <c s="4" r="A51" t="s">
        <v>27</v>
      </c>
    </row>
    <row r="52" spans="1:3">
      <c s="3" r="A52" t="s">
        <v>57</v>
      </c>
    </row>
    <row r="53" spans="1:3">
      <c s="4" r="A53" t="s">
        <v>63</v>
      </c>
      <c s="7" r="B53" t="n">
        <v>0</v>
      </c>
      <c s="7" r="C53"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82</v>
      </c>
      <c s="2" r="B1" t="s">
        <v>1</v>
      </c>
    </row>
    <row r="2" spans="1:2">
      <c s="2" r="B2" t="s">
        <v>2</v>
      </c>
    </row>
    <row r="3" spans="1:2">
      <c s="3" r="A3" t="s">
        <v>135</v>
      </c>
    </row>
    <row r="4" spans="1:2">
      <c s="4" r="A4" t="s">
        <v>183</v>
      </c>
      <c s="4" r="B4" t="s">
        <v>184</v>
      </c>
    </row>
    <row r="5" spans="1:2">
      <c s="4" r="A5" t="s">
        <v>185</v>
      </c>
      <c s="4" r="B5" t="s">
        <v>186</v>
      </c>
    </row>
    <row r="6" spans="1:2">
      <c s="4" r="A6" t="s">
        <v>187</v>
      </c>
      <c s="4" r="B6" t="s">
        <v>188</v>
      </c>
    </row>
    <row r="7" spans="1:2">
      <c s="4" r="A7" t="s">
        <v>189</v>
      </c>
      <c s="4" r="B7"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1</v>
      </c>
      <c s="2" r="B1" t="s">
        <v>1</v>
      </c>
    </row>
    <row r="2" spans="1:2">
      <c s="2" r="B2" t="s">
        <v>2</v>
      </c>
    </row>
    <row r="3" spans="1:2">
      <c s="3" r="A3" t="s">
        <v>137</v>
      </c>
    </row>
    <row r="4" spans="1:2">
      <c s="4" r="A4" t="s">
        <v>54</v>
      </c>
      <c s="4" r="B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193</v>
      </c>
      <c s="2" r="B1" t="s">
        <v>1</v>
      </c>
    </row>
    <row r="2" spans="1:2">
      <c s="2" r="B2" t="s">
        <v>2</v>
      </c>
    </row>
    <row r="3" spans="1:2">
      <c s="3" r="A3" t="s">
        <v>139</v>
      </c>
    </row>
    <row r="4" spans="1:2">
      <c s="4" r="A4" t="s">
        <v>194</v>
      </c>
      <c s="4" r="B4" t="s">
        <v>195</v>
      </c>
    </row>
    <row r="5" spans="1:2">
      <c s="4" r="A5" t="s">
        <v>196</v>
      </c>
      <c s="4" r="B5"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98</v>
      </c>
      <c s="2" r="B1" t="s">
        <v>1</v>
      </c>
    </row>
    <row r="2" spans="1:3">
      <c s="2" r="B2" t="s">
        <v>2</v>
      </c>
      <c s="2" r="C2" t="s">
        <v>29</v>
      </c>
    </row>
    <row r="3" spans="1:3">
      <c s="3" r="A3" t="s">
        <v>199</v>
      </c>
    </row>
    <row r="4" spans="1:3">
      <c s="4" r="A4" t="s">
        <v>200</v>
      </c>
      <c s="4" r="B4" t="s">
        <v>201</v>
      </c>
    </row>
    <row r="5" spans="1:3">
      <c s="4" r="A5" t="s">
        <v>202</v>
      </c>
      <c s="4" r="B5" t="s">
        <v>203</v>
      </c>
    </row>
    <row r="6" spans="1:3">
      <c s="3" r="A6" t="s">
        <v>164</v>
      </c>
    </row>
    <row r="7" spans="1:3">
      <c s="4" r="A7" t="s">
        <v>204</v>
      </c>
      <c s="7" r="B7" t="n">
        <v>15880</v>
      </c>
      <c s="7" r="C7" t="n">
        <v>14149</v>
      </c>
    </row>
    <row r="8" spans="1:3">
      <c s="4" r="A8" t="s">
        <v>205</v>
      </c>
      <c s="6" r="B8" t="n">
        <v>21307</v>
      </c>
      <c s="6" r="C8" t="n">
        <v>21645</v>
      </c>
    </row>
    <row r="9" spans="1:3">
      <c s="4" r="A9" t="s">
        <v>206</v>
      </c>
      <c s="6" r="B9" t="n">
        <v>29712</v>
      </c>
      <c s="6" r="C9" t="n">
        <v>40380</v>
      </c>
    </row>
    <row r="10" spans="1:3">
      <c s="4" r="A10" t="s">
        <v>101</v>
      </c>
      <c s="6" r="B10" t="n">
        <v>3597</v>
      </c>
      <c s="6" r="C10" t="n">
        <v>3329</v>
      </c>
    </row>
    <row r="11" spans="1:3">
      <c s="4" r="A11" t="s">
        <v>207</v>
      </c>
      <c s="6" r="B11" t="n">
        <v>-430</v>
      </c>
      <c s="6" r="C11" t="n">
        <v>-503</v>
      </c>
    </row>
    <row r="12" spans="1:3">
      <c s="4" r="A12" t="s">
        <v>32</v>
      </c>
      <c s="6" r="B12" t="n">
        <v>70066</v>
      </c>
      <c s="7" r="C12" t="n">
        <v>79000</v>
      </c>
    </row>
    <row r="13" spans="1:3">
      <c s="4" r="A13" t="s">
        <v>208</v>
      </c>
      <c s="6" r="B13" t="n">
        <v>382</v>
      </c>
    </row>
    <row r="14" spans="1:3">
      <c s="4" r="A14" t="s">
        <v>209</v>
      </c>
    </row>
    <row r="15" spans="1:3">
      <c s="3" r="A15" t="s">
        <v>199</v>
      </c>
    </row>
    <row r="16" spans="1:3">
      <c s="4" r="A16" t="s">
        <v>210</v>
      </c>
      <c s="6" r="B16" t="n">
        <v>14127</v>
      </c>
    </row>
    <row r="17" spans="1:3">
      <c s="4" r="A17" t="s">
        <v>211</v>
      </c>
    </row>
    <row r="18" spans="1:3">
      <c s="3" r="A18" t="s">
        <v>199</v>
      </c>
    </row>
    <row r="19" spans="1:3">
      <c s="4" r="A19" t="s">
        <v>210</v>
      </c>
      <c s="6" r="B19" t="n">
        <v>51565</v>
      </c>
    </row>
    <row r="20" spans="1:3">
      <c s="4" r="A20" t="s">
        <v>212</v>
      </c>
    </row>
    <row r="21" spans="1:3">
      <c s="3" r="A21" t="s">
        <v>199</v>
      </c>
    </row>
    <row r="22" spans="1:3">
      <c s="4" r="A22" t="s">
        <v>210</v>
      </c>
      <c s="7" r="B22" t="n">
        <v>1210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3</v>
      </c>
      <c s="2" r="B1" t="s">
        <v>2</v>
      </c>
      <c s="2" r="C1" t="s">
        <v>29</v>
      </c>
    </row>
    <row r="2" spans="1:3">
      <c s="3" r="A2" t="s">
        <v>214</v>
      </c>
    </row>
    <row r="3" spans="1:3">
      <c s="4" r="A3" t="s">
        <v>215</v>
      </c>
      <c s="7" r="B3" t="n">
        <v>10267</v>
      </c>
      <c s="7" r="C3" t="n">
        <v>11470</v>
      </c>
    </row>
    <row r="4" spans="1:3">
      <c s="4" r="A4" t="s">
        <v>216</v>
      </c>
      <c s="6" r="B4" t="n">
        <v>1607</v>
      </c>
      <c s="6" r="C4" t="n">
        <v>1698</v>
      </c>
    </row>
    <row r="5" spans="1:3">
      <c s="4" r="A5" t="s">
        <v>217</v>
      </c>
      <c s="6" r="B5" t="n">
        <v>-1032</v>
      </c>
      <c s="6" r="C5" t="n">
        <v>-839</v>
      </c>
    </row>
    <row r="6" spans="1:3">
      <c s="4" r="A6" t="s">
        <v>33</v>
      </c>
      <c s="7" r="B6" t="n">
        <v>10842</v>
      </c>
      <c s="7" r="C6" t="n">
        <v>1232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8</v>
      </c>
      <c s="2" r="B1" t="s">
        <v>2</v>
      </c>
      <c s="2" r="C1" t="s">
        <v>29</v>
      </c>
    </row>
    <row r="2" spans="1:3">
      <c s="3" r="A2" t="s">
        <v>219</v>
      </c>
    </row>
    <row r="3" spans="1:3">
      <c s="4" r="A3" t="s">
        <v>220</v>
      </c>
      <c s="7" r="B3" t="n">
        <v>60553</v>
      </c>
      <c s="7" r="C3" t="n">
        <v>60031</v>
      </c>
    </row>
    <row r="4" spans="1:3">
      <c s="4" r="A4" t="s">
        <v>221</v>
      </c>
    </row>
    <row r="5" spans="1:3">
      <c s="3" r="A5" t="s">
        <v>219</v>
      </c>
    </row>
    <row r="6" spans="1:3">
      <c s="4" r="A6" t="s">
        <v>222</v>
      </c>
      <c s="7" r="B6" t="n">
        <v>7205</v>
      </c>
      <c s="7" r="C6" t="n">
        <v>687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3</v>
      </c>
      <c s="2" r="B1" t="s">
        <v>1</v>
      </c>
    </row>
    <row r="2" spans="1:3">
      <c s="2" r="B2" t="s">
        <v>2</v>
      </c>
      <c s="2" r="C2" t="s">
        <v>73</v>
      </c>
    </row>
    <row r="3" spans="1:3">
      <c s="3" r="A3" t="s">
        <v>121</v>
      </c>
    </row>
    <row r="4" spans="1:3">
      <c s="4" r="A4" t="s">
        <v>81</v>
      </c>
      <c s="7" r="B4" t="n">
        <v>77896</v>
      </c>
      <c s="7" r="C4"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24</v>
      </c>
      <c s="2" r="B1" t="s">
        <v>225</v>
      </c>
    </row>
    <row r="2" spans="1:2">
      <c s="3" r="A2" t="s">
        <v>226</v>
      </c>
    </row>
    <row r="3" spans="1:2">
      <c s="4" r="A3" t="s">
        <v>227</v>
      </c>
      <c s="7" r="B3" t="n">
        <v>511740000</v>
      </c>
    </row>
    <row r="4" spans="1:2">
      <c s="4" r="A4" t="s">
        <v>228</v>
      </c>
      <c s="7" r="B4"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9</v>
      </c>
      <c s="2" r="B1" t="s">
        <v>1</v>
      </c>
    </row>
    <row r="2" spans="1:3">
      <c s="2" r="B2" t="s">
        <v>2</v>
      </c>
      <c s="2" r="C2" t="s">
        <v>73</v>
      </c>
    </row>
    <row r="3" spans="1:3">
      <c s="3" r="A3" t="s">
        <v>230</v>
      </c>
    </row>
    <row r="4" spans="1:3">
      <c s="4" r="A4" t="s">
        <v>84</v>
      </c>
      <c s="7" r="B4" t="n">
        <v>3125</v>
      </c>
      <c s="7" r="C4" t="n">
        <v>8774</v>
      </c>
    </row>
    <row r="5" spans="1:3">
      <c s="4" r="A5" t="s">
        <v>231</v>
      </c>
    </row>
    <row r="6" spans="1:3">
      <c s="3" r="A6" t="s">
        <v>230</v>
      </c>
    </row>
    <row r="7" spans="1:3">
      <c s="4" r="A7" t="s">
        <v>84</v>
      </c>
      <c s="7" r="B7" t="n">
        <v>3036</v>
      </c>
      <c s="7" r="C7" t="n">
        <v>652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32</v>
      </c>
      <c s="2" r="B1" t="s">
        <v>1</v>
      </c>
    </row>
    <row r="2" spans="1:4">
      <c s="2" r="B2" t="s">
        <v>2</v>
      </c>
      <c s="2" r="C2" t="s">
        <v>233</v>
      </c>
      <c s="2" r="D2" t="s">
        <v>234</v>
      </c>
    </row>
    <row r="3" spans="1:4">
      <c s="3" r="A3" t="s">
        <v>235</v>
      </c>
    </row>
    <row r="4" spans="1:4">
      <c s="4" r="A4" t="s">
        <v>236</v>
      </c>
      <c s="4" r="B4" t="s">
        <v>201</v>
      </c>
    </row>
    <row r="5" spans="1:4">
      <c s="4" r="A5" t="s">
        <v>237</v>
      </c>
    </row>
    <row r="6" spans="1:4">
      <c s="3" r="A6" t="s">
        <v>235</v>
      </c>
    </row>
    <row r="7" spans="1:4">
      <c s="4" r="A7" t="s">
        <v>238</v>
      </c>
      <c s="4" r="D7" t="s">
        <v>239</v>
      </c>
    </row>
    <row r="8" spans="1:4">
      <c s="4" r="A8" t="s">
        <v>236</v>
      </c>
      <c s="4" r="B8" t="s">
        <v>201</v>
      </c>
    </row>
    <row r="9" spans="1:4">
      <c s="4" r="A9" t="s">
        <v>240</v>
      </c>
      <c s="4" r="D9" t="s">
        <v>241</v>
      </c>
    </row>
    <row r="10" spans="1:4">
      <c s="4" r="A10" t="s">
        <v>242</v>
      </c>
    </row>
    <row r="11" spans="1:4">
      <c s="3" r="A11" t="s">
        <v>235</v>
      </c>
    </row>
    <row r="12" spans="1:4">
      <c s="4" r="A12" t="s">
        <v>238</v>
      </c>
      <c s="4" r="C12" t="s">
        <v>243</v>
      </c>
    </row>
    <row r="13" spans="1:4">
      <c s="4" r="A13" t="s">
        <v>244</v>
      </c>
    </row>
    <row r="14" spans="1:4">
      <c s="3" r="A14" t="s">
        <v>235</v>
      </c>
    </row>
    <row r="15" spans="1:4">
      <c s="4" r="A15" t="s">
        <v>245</v>
      </c>
      <c s="4" r="B15"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4</v>
      </c>
      <c s="2" r="B1" t="s">
        <v>2</v>
      </c>
      <c s="2" r="C1" t="s">
        <v>29</v>
      </c>
    </row>
    <row r="2" spans="1:3">
      <c s="4" r="A2" t="s">
        <v>65</v>
      </c>
      <c s="6" r="B2" t="n">
        <v>600000</v>
      </c>
      <c s="6" r="C2" t="n">
        <v>600000</v>
      </c>
    </row>
    <row r="3" spans="1:3">
      <c s="4" r="A3" t="s">
        <v>66</v>
      </c>
      <c s="6" r="B3" t="n">
        <v>0</v>
      </c>
      <c s="6" r="C3" t="n">
        <v>0</v>
      </c>
    </row>
    <row r="4" spans="1:3">
      <c s="4" r="A4" t="s">
        <v>67</v>
      </c>
      <c s="6" r="B4" t="n">
        <v>0</v>
      </c>
      <c s="6" r="C4" t="n">
        <v>0</v>
      </c>
    </row>
    <row r="5" spans="1:3">
      <c s="4" r="A5" t="s">
        <v>21</v>
      </c>
    </row>
    <row r="6" spans="1:3">
      <c s="4" r="A6" t="s">
        <v>68</v>
      </c>
      <c s="8" r="B6" t="n">
        <v>0.01</v>
      </c>
      <c s="8" r="C6" t="n">
        <v>0.01</v>
      </c>
    </row>
    <row r="7" spans="1:3">
      <c s="4" r="A7" t="s">
        <v>69</v>
      </c>
      <c s="6" r="B7" t="n">
        <v>10000000</v>
      </c>
      <c s="6" r="C7" t="n">
        <v>10000000</v>
      </c>
    </row>
    <row r="8" spans="1:3">
      <c s="4" r="A8" t="s">
        <v>70</v>
      </c>
      <c s="6" r="B8" t="n">
        <v>334545</v>
      </c>
      <c s="6" r="C8" t="n">
        <v>345289</v>
      </c>
    </row>
    <row r="9" spans="1:3">
      <c s="4" r="A9" t="s">
        <v>71</v>
      </c>
      <c s="6" r="B9" t="n">
        <v>334545</v>
      </c>
      <c s="6" r="C9" t="n">
        <v>345289</v>
      </c>
    </row>
    <row r="10" spans="1:3">
      <c s="4" r="A10" t="s">
        <v>23</v>
      </c>
    </row>
    <row r="11" spans="1:3">
      <c s="4" r="A11" t="s">
        <v>68</v>
      </c>
      <c s="8" r="B11" t="n">
        <v>0.01</v>
      </c>
      <c s="8" r="C11" t="n">
        <v>0.01</v>
      </c>
    </row>
    <row r="12" spans="1:3">
      <c s="4" r="A12" t="s">
        <v>69</v>
      </c>
      <c s="6" r="B12" t="n">
        <v>10000000</v>
      </c>
      <c s="6" r="C12" t="n">
        <v>10000000</v>
      </c>
    </row>
    <row r="13" spans="1:3">
      <c s="4" r="A13" t="s">
        <v>70</v>
      </c>
      <c s="6" r="B13" t="n">
        <v>344859</v>
      </c>
      <c s="6" r="C13" t="n">
        <v>344859</v>
      </c>
    </row>
    <row r="14" spans="1:3">
      <c s="4" r="A14" t="s">
        <v>71</v>
      </c>
      <c s="6" r="B14" t="n">
        <v>344859</v>
      </c>
      <c s="6" r="C14" t="n">
        <v>344859</v>
      </c>
    </row>
    <row r="15" spans="1:3">
      <c s="4" r="A15" t="s">
        <v>24</v>
      </c>
    </row>
    <row r="16" spans="1:3">
      <c s="4" r="A16" t="s">
        <v>68</v>
      </c>
      <c s="8" r="B16" t="n">
        <v>0.01</v>
      </c>
      <c s="8" r="C16" t="n">
        <v>0.01</v>
      </c>
    </row>
    <row r="17" spans="1:3">
      <c s="4" r="A17" t="s">
        <v>69</v>
      </c>
      <c s="6" r="B17" t="n">
        <v>10000000</v>
      </c>
      <c s="6" r="C17" t="n">
        <v>10000000</v>
      </c>
    </row>
    <row r="18" spans="1:3">
      <c s="4" r="A18" t="s">
        <v>70</v>
      </c>
      <c s="6" r="B18" t="n">
        <v>209882</v>
      </c>
      <c s="6" r="C18" t="n">
        <v>209882</v>
      </c>
    </row>
    <row r="19" spans="1:3">
      <c s="4" r="A19" t="s">
        <v>71</v>
      </c>
      <c s="6" r="B19" t="n">
        <v>209882</v>
      </c>
      <c s="6" r="C19" t="n">
        <v>209882</v>
      </c>
    </row>
    <row r="20" spans="1:3">
      <c s="4" r="A20" t="s">
        <v>25</v>
      </c>
    </row>
    <row r="21" spans="1:3">
      <c s="4" r="A21" t="s">
        <v>68</v>
      </c>
      <c s="8" r="B21" t="n">
        <v>0.01</v>
      </c>
      <c s="8" r="C21" t="n">
        <v>0.01</v>
      </c>
    </row>
    <row r="22" spans="1:3">
      <c s="4" r="A22" t="s">
        <v>69</v>
      </c>
      <c s="6" r="B22" t="n">
        <v>10000000</v>
      </c>
      <c s="6" r="C22" t="n">
        <v>10000000</v>
      </c>
    </row>
    <row r="23" spans="1:3">
      <c s="4" r="A23" t="s">
        <v>70</v>
      </c>
      <c s="6" r="B23" t="n">
        <v>504276</v>
      </c>
      <c s="6" r="C23" t="n">
        <v>504276</v>
      </c>
    </row>
    <row r="24" spans="1:3">
      <c s="4" r="A24" t="s">
        <v>71</v>
      </c>
      <c s="6" r="B24" t="n">
        <v>504276</v>
      </c>
      <c s="6" r="C24" t="n">
        <v>504276</v>
      </c>
    </row>
    <row r="25" spans="1:3">
      <c s="4" r="A25" t="s">
        <v>26</v>
      </c>
    </row>
    <row r="26" spans="1:3">
      <c s="4" r="A26" t="s">
        <v>68</v>
      </c>
      <c s="8" r="B26" t="n">
        <v>0.01</v>
      </c>
      <c s="8" r="C26" t="n">
        <v>0.01</v>
      </c>
    </row>
    <row r="27" spans="1:3">
      <c s="4" r="A27" t="s">
        <v>69</v>
      </c>
      <c s="6" r="B27" t="n">
        <v>1</v>
      </c>
      <c s="6" r="C27" t="n">
        <v>1</v>
      </c>
    </row>
    <row r="28" spans="1:3">
      <c s="4" r="A28" t="s">
        <v>70</v>
      </c>
      <c s="6" r="B28" t="n">
        <v>1</v>
      </c>
      <c s="6" r="C28" t="n">
        <v>1</v>
      </c>
    </row>
    <row r="29" spans="1:3">
      <c s="4" r="A29" t="s">
        <v>71</v>
      </c>
      <c s="6" r="B29" t="n">
        <v>1</v>
      </c>
      <c s="6" r="C29" t="n">
        <v>1</v>
      </c>
    </row>
    <row r="30" spans="1:3">
      <c s="4" r="A30" t="s">
        <v>27</v>
      </c>
    </row>
    <row r="31" spans="1:3">
      <c s="4" r="A31" t="s">
        <v>68</v>
      </c>
      <c s="8" r="B31" t="n">
        <v>0.01</v>
      </c>
      <c s="8" r="C31" t="n">
        <v>0.01</v>
      </c>
    </row>
    <row r="32" spans="1:3">
      <c s="4" r="A32" t="s">
        <v>69</v>
      </c>
      <c s="6" r="B32" t="n">
        <v>3</v>
      </c>
      <c s="6" r="C32" t="n">
        <v>3</v>
      </c>
    </row>
    <row r="33" spans="1:3">
      <c s="4" r="A33" t="s">
        <v>70</v>
      </c>
      <c s="6" r="B33" t="n">
        <v>2</v>
      </c>
      <c s="6" r="C33" t="n">
        <v>2</v>
      </c>
    </row>
    <row r="34" spans="1:3">
      <c s="4" r="A34" t="s">
        <v>71</v>
      </c>
      <c s="6" r="B34" t="n">
        <v>2</v>
      </c>
      <c s="6" r="C34" t="n">
        <v>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6</v>
      </c>
      <c s="2" r="B1" t="s">
        <v>1</v>
      </c>
    </row>
    <row r="2" spans="1:3">
      <c s="2" r="B2" t="s">
        <v>2</v>
      </c>
      <c s="2" r="C2" t="s">
        <v>73</v>
      </c>
    </row>
    <row r="3" spans="1:3">
      <c s="3" r="A3" t="s">
        <v>247</v>
      </c>
    </row>
    <row r="4" spans="1:3">
      <c s="4" r="A4" t="s">
        <v>248</v>
      </c>
      <c s="7" r="B4" t="n">
        <v>3639</v>
      </c>
      <c s="7" r="C4" t="n">
        <v>19073</v>
      </c>
    </row>
    <row r="5" spans="1:3">
      <c s="4" r="A5" t="s">
        <v>249</v>
      </c>
      <c s="6" r="B5" t="n">
        <v>-1076</v>
      </c>
      <c s="6" r="C5" t="n">
        <v>-3462</v>
      </c>
    </row>
    <row r="6" spans="1:3">
      <c s="4" r="A6" t="s">
        <v>250</v>
      </c>
      <c s="6" r="B6" t="n">
        <v>2563</v>
      </c>
      <c s="6" r="C6" t="n">
        <v>15611</v>
      </c>
    </row>
    <row r="7" spans="1:3">
      <c s="3" r="A7" t="s">
        <v>251</v>
      </c>
    </row>
    <row r="8" spans="1:3">
      <c s="4" r="A8" t="s">
        <v>252</v>
      </c>
      <c s="6" r="B8" t="n">
        <v>100</v>
      </c>
      <c s="6" r="C8" t="n">
        <v>539</v>
      </c>
    </row>
    <row r="9" spans="1:3">
      <c s="4" r="A9" t="s">
        <v>253</v>
      </c>
      <c s="7" r="B9" t="n">
        <v>-11045</v>
      </c>
      <c s="7" r="C9" t="n">
        <v>-8549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254</v>
      </c>
      <c s="2" r="B1" t="s">
        <v>2</v>
      </c>
      <c s="2" r="C1" t="s">
        <v>29</v>
      </c>
    </row>
    <row r="2" spans="1:3">
      <c s="3" r="A2" t="s">
        <v>255</v>
      </c>
    </row>
    <row r="3" spans="1:3">
      <c s="4" r="A3" t="s">
        <v>244</v>
      </c>
      <c s="7" r="B3" t="n">
        <v>548000</v>
      </c>
      <c s="7" r="C3" t="n">
        <v>367000</v>
      </c>
    </row>
    <row r="4" spans="1:3">
      <c s="4" r="A4" t="s">
        <v>256</v>
      </c>
      <c s="6" r="B4" t="n">
        <v>10046</v>
      </c>
      <c s="6" r="C4" t="n">
        <v>10182</v>
      </c>
    </row>
    <row r="5" spans="1:3">
      <c s="4" r="A5" t="s">
        <v>257</v>
      </c>
      <c s="6" r="B5" t="n">
        <v>1338</v>
      </c>
      <c s="6" r="C5" t="n">
        <v>1799</v>
      </c>
    </row>
    <row r="6" spans="1:3">
      <c s="4" r="A6" t="s">
        <v>258</v>
      </c>
      <c s="6" r="B6" t="n">
        <v>18823</v>
      </c>
      <c s="6" r="C6" t="n">
        <v>19437</v>
      </c>
    </row>
    <row r="7" spans="1:3">
      <c s="4" r="A7" t="s">
        <v>259</v>
      </c>
      <c s="6" r="B7" t="n">
        <v>1786162</v>
      </c>
      <c s="6" r="C7" t="n">
        <v>1607127</v>
      </c>
    </row>
    <row r="8" spans="1:3">
      <c s="4" r="A8" t="s">
        <v>260</v>
      </c>
      <c s="6" r="B8" t="n">
        <v>1786162</v>
      </c>
      <c s="6" r="C8" t="n">
        <v>1607127</v>
      </c>
    </row>
    <row r="9" spans="1:3">
      <c s="4" r="A9" t="s">
        <v>261</v>
      </c>
    </row>
    <row r="10" spans="1:3">
      <c s="3" r="A10" t="s">
        <v>255</v>
      </c>
    </row>
    <row r="11" spans="1:3">
      <c s="4" r="A11" t="s">
        <v>237</v>
      </c>
      <c s="6" r="B11" t="n">
        <v>298000</v>
      </c>
      <c s="6" r="C11" t="n">
        <v>293815</v>
      </c>
    </row>
    <row r="12" spans="1:3">
      <c s="4" r="A12" t="s">
        <v>262</v>
      </c>
    </row>
    <row r="13" spans="1:3">
      <c s="3" r="A13" t="s">
        <v>255</v>
      </c>
    </row>
    <row r="14" spans="1:3">
      <c s="4" r="A14" t="s">
        <v>237</v>
      </c>
      <c s="6" r="B14" t="n">
        <v>384045</v>
      </c>
      <c s="6" r="C14" t="n">
        <v>384045</v>
      </c>
    </row>
    <row r="15" spans="1:3">
      <c s="4" r="A15" t="s">
        <v>263</v>
      </c>
    </row>
    <row r="16" spans="1:3">
      <c s="3" r="A16" t="s">
        <v>255</v>
      </c>
    </row>
    <row r="17" spans="1:3">
      <c s="4" r="A17" t="s">
        <v>237</v>
      </c>
      <c s="7" r="B17" t="n">
        <v>525910</v>
      </c>
      <c s="7" r="C17" t="n">
        <v>53084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s="1" r="A1" t="s">
        <v>264</v>
      </c>
      <c s="2" r="B1" t="s">
        <v>2</v>
      </c>
      <c s="2" r="C1" t="s">
        <v>234</v>
      </c>
      <c s="2" r="D1" t="s">
        <v>29</v>
      </c>
    </row>
    <row r="2" spans="1:4">
      <c s="4" r="A2" t="s">
        <v>261</v>
      </c>
    </row>
    <row r="3" spans="1:4">
      <c s="3" r="A3" t="s">
        <v>255</v>
      </c>
    </row>
    <row r="4" spans="1:4">
      <c s="4" r="A4" t="s">
        <v>265</v>
      </c>
      <c s="7" r="B4" t="n">
        <v>0</v>
      </c>
      <c s="7" r="D4" t="n">
        <v>4185</v>
      </c>
    </row>
    <row r="5" spans="1:4">
      <c s="4" r="A5" t="s">
        <v>263</v>
      </c>
    </row>
    <row r="6" spans="1:4">
      <c s="3" r="A6" t="s">
        <v>255</v>
      </c>
    </row>
    <row r="7" spans="1:4">
      <c s="4" r="A7" t="s">
        <v>266</v>
      </c>
      <c s="7" r="B7" t="n">
        <v>0</v>
      </c>
      <c s="7" r="D7" t="n">
        <v>4939</v>
      </c>
    </row>
    <row r="8" spans="1:4">
      <c s="4" r="A8" t="s">
        <v>237</v>
      </c>
    </row>
    <row r="9" spans="1:4">
      <c s="3" r="A9" t="s">
        <v>255</v>
      </c>
    </row>
    <row r="10" spans="1:4">
      <c s="4" r="A10" t="s">
        <v>238</v>
      </c>
      <c s="4" r="C10" t="s">
        <v>239</v>
      </c>
    </row>
    <row r="11" spans="1:4">
      <c s="4" r="A11" t="s">
        <v>267</v>
      </c>
    </row>
    <row r="12" spans="1:4">
      <c s="3" r="A12" t="s">
        <v>255</v>
      </c>
    </row>
    <row r="13" spans="1:4">
      <c s="4" r="A13" t="s">
        <v>238</v>
      </c>
      <c s="4" r="B13" t="s">
        <v>243</v>
      </c>
      <c s="4" r="D13" t="s">
        <v>243</v>
      </c>
    </row>
    <row r="14" spans="1:4">
      <c s="4" r="A14" t="s">
        <v>268</v>
      </c>
    </row>
    <row r="15" spans="1:4">
      <c s="3" r="A15" t="s">
        <v>255</v>
      </c>
    </row>
    <row r="16" spans="1:4">
      <c s="4" r="A16" t="s">
        <v>238</v>
      </c>
      <c s="4" r="B16" t="s">
        <v>239</v>
      </c>
      <c s="4" r="D16" t="s">
        <v>239</v>
      </c>
    </row>
    <row r="17" spans="1:4">
      <c s="4" r="A17" t="s">
        <v>269</v>
      </c>
    </row>
    <row r="18" spans="1:4">
      <c s="3" r="A18" t="s">
        <v>255</v>
      </c>
    </row>
    <row r="19" spans="1:4">
      <c s="4" r="A19" t="s">
        <v>238</v>
      </c>
      <c s="4" r="B19" t="s">
        <v>270</v>
      </c>
      <c s="4" r="D19" t="s">
        <v>270</v>
      </c>
    </row>
    <row r="20" spans="1:4">
      <c s="4" r="A20" t="s">
        <v>271</v>
      </c>
    </row>
    <row r="21" spans="1:4">
      <c s="3" r="A21" t="s">
        <v>255</v>
      </c>
    </row>
    <row r="22" spans="1:4">
      <c s="4" r="A22" t="s">
        <v>238</v>
      </c>
      <c s="4" r="B22" t="s">
        <v>272</v>
      </c>
    </row>
    <row r="23" spans="1:4">
      <c s="4" r="A23" t="s">
        <v>273</v>
      </c>
    </row>
    <row r="24" spans="1:4">
      <c s="3" r="A24" t="s">
        <v>255</v>
      </c>
    </row>
    <row r="25" spans="1:4">
      <c s="4" r="A25" t="s">
        <v>238</v>
      </c>
      <c s="4" r="B25" t="s">
        <v>274</v>
      </c>
    </row>
    <row r="26" spans="1:4">
      <c s="4" r="A26" t="s">
        <v>275</v>
      </c>
    </row>
    <row r="27" spans="1:4">
      <c s="3" r="A27" t="s">
        <v>255</v>
      </c>
    </row>
    <row r="28" spans="1:4">
      <c s="4" r="A28" t="s">
        <v>238</v>
      </c>
      <c s="4" r="B28" t="s">
        <v>276</v>
      </c>
    </row>
    <row r="29" spans="1:4">
      <c s="4" r="A29" t="s">
        <v>277</v>
      </c>
    </row>
    <row r="30" spans="1:4">
      <c s="3" r="A30" t="s">
        <v>255</v>
      </c>
    </row>
    <row r="31" spans="1:4">
      <c s="4" r="A31" t="s">
        <v>238</v>
      </c>
      <c s="4" r="B31" t="s">
        <v>27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s>
  <sheetData>
    <row r="1" spans="1:5">
      <c s="1" r="A1" t="s">
        <v>279</v>
      </c>
      <c s="2" r="B1" t="s">
        <v>1</v>
      </c>
    </row>
    <row r="2" spans="1:5">
      <c s="2" r="B2" t="s">
        <v>2</v>
      </c>
      <c s="2" r="C2" t="s">
        <v>73</v>
      </c>
      <c s="2" r="D2" t="s">
        <v>234</v>
      </c>
      <c s="2" r="E2" t="s">
        <v>29</v>
      </c>
    </row>
    <row r="3" spans="1:5">
      <c s="3" r="A3" t="s">
        <v>280</v>
      </c>
    </row>
    <row r="4" spans="1:5">
      <c s="4" r="A4" t="s">
        <v>281</v>
      </c>
      <c s="4" r="B4" t="s">
        <v>201</v>
      </c>
    </row>
    <row r="5" spans="1:5">
      <c s="4" r="A5" t="s">
        <v>90</v>
      </c>
      <c s="7" r="B5" t="n">
        <v>16970</v>
      </c>
      <c s="7" r="C5" t="n">
        <v>0</v>
      </c>
    </row>
    <row r="6" spans="1:5">
      <c s="4" r="A6" t="s">
        <v>237</v>
      </c>
    </row>
    <row r="7" spans="1:5">
      <c s="3" r="A7" t="s">
        <v>280</v>
      </c>
    </row>
    <row r="8" spans="1:5">
      <c s="4" r="A8" t="s">
        <v>238</v>
      </c>
      <c s="4" r="D8" t="s">
        <v>239</v>
      </c>
    </row>
    <row r="9" spans="1:5">
      <c s="4" r="A9" t="s">
        <v>281</v>
      </c>
      <c s="4" r="B9" t="s">
        <v>201</v>
      </c>
    </row>
    <row r="10" spans="1:5">
      <c s="4" r="A10" t="s">
        <v>267</v>
      </c>
    </row>
    <row r="11" spans="1:5">
      <c s="3" r="A11" t="s">
        <v>280</v>
      </c>
    </row>
    <row r="12" spans="1:5">
      <c s="4" r="A12" t="s">
        <v>238</v>
      </c>
      <c s="4" r="B12" t="s">
        <v>243</v>
      </c>
      <c s="4" r="E12" t="s">
        <v>243</v>
      </c>
    </row>
    <row r="13" spans="1:5">
      <c s="4" r="A13" t="s">
        <v>268</v>
      </c>
    </row>
    <row r="14" spans="1:5">
      <c s="3" r="A14" t="s">
        <v>280</v>
      </c>
    </row>
    <row r="15" spans="1:5">
      <c s="4" r="A15" t="s">
        <v>238</v>
      </c>
      <c s="4" r="B15" t="s">
        <v>239</v>
      </c>
      <c s="4" r="E15" t="s">
        <v>239</v>
      </c>
    </row>
    <row r="16" spans="1:5">
      <c s="4" r="A16" t="s">
        <v>269</v>
      </c>
    </row>
    <row r="17" spans="1:5">
      <c s="3" r="A17" t="s">
        <v>280</v>
      </c>
    </row>
    <row r="18" spans="1:5">
      <c s="4" r="A18" t="s">
        <v>238</v>
      </c>
      <c s="4" r="B18" t="s">
        <v>270</v>
      </c>
      <c s="4" r="E18" t="s">
        <v>27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2</v>
      </c>
      <c s="2" r="B1" t="s">
        <v>1</v>
      </c>
    </row>
    <row r="2" spans="1:3">
      <c s="2" r="B2" t="s">
        <v>2</v>
      </c>
      <c s="2" r="C2" t="s">
        <v>73</v>
      </c>
    </row>
    <row r="3" spans="1:3">
      <c s="3" r="A3" t="s">
        <v>130</v>
      </c>
    </row>
    <row r="4" spans="1:3">
      <c s="4" r="A4" t="s">
        <v>283</v>
      </c>
      <c s="7" r="B4" t="n">
        <v>17756</v>
      </c>
    </row>
    <row r="5" spans="1:3">
      <c s="4" r="A5" t="s">
        <v>284</v>
      </c>
      <c s="6" r="B5" t="n">
        <v>4014</v>
      </c>
    </row>
    <row r="6" spans="1:3">
      <c s="4" r="A6" t="s">
        <v>285</v>
      </c>
      <c s="6" r="B6" t="n">
        <v>-4800</v>
      </c>
    </row>
    <row r="7" spans="1:3">
      <c s="4" r="A7" t="s">
        <v>286</v>
      </c>
      <c s="7" r="B7" t="n">
        <v>16970</v>
      </c>
      <c s="7" r="C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7</v>
      </c>
      <c s="2" r="B1" t="s">
        <v>1</v>
      </c>
    </row>
    <row r="2" spans="1:3">
      <c s="2" r="B2" t="s">
        <v>2</v>
      </c>
      <c s="2" r="C2" t="s">
        <v>233</v>
      </c>
    </row>
    <row r="3" spans="1:3">
      <c s="3" r="A3" t="s">
        <v>288</v>
      </c>
    </row>
    <row r="4" spans="1:3">
      <c s="4" r="A4" t="s">
        <v>289</v>
      </c>
      <c s="7" r="B4" t="n">
        <v>181000000</v>
      </c>
    </row>
    <row r="5" spans="1:3">
      <c s="4" r="A5" t="s">
        <v>290</v>
      </c>
      <c s="4" r="B5" t="s">
        <v>291</v>
      </c>
    </row>
    <row r="6" spans="1:3">
      <c s="4" r="A6" t="s">
        <v>292</v>
      </c>
      <c s="7" r="B6" t="n">
        <v>550000000</v>
      </c>
    </row>
    <row r="7" spans="1:3">
      <c s="4" r="A7" t="s">
        <v>293</v>
      </c>
    </row>
    <row r="8" spans="1:3">
      <c s="3" r="A8" t="s">
        <v>288</v>
      </c>
    </row>
    <row r="9" spans="1:3">
      <c s="4" r="A9" t="s">
        <v>294</v>
      </c>
      <c s="4" r="C9"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96</v>
      </c>
      <c s="2" r="B1" t="s">
        <v>1</v>
      </c>
      <c s="2" r="C1" t="s">
        <v>297</v>
      </c>
    </row>
    <row r="2" spans="1:3">
      <c s="2" r="B2" t="s">
        <v>2</v>
      </c>
      <c s="2" r="C2" t="s">
        <v>298</v>
      </c>
    </row>
    <row r="3" spans="1:3">
      <c s="3" r="A3" t="s">
        <v>299</v>
      </c>
    </row>
    <row r="4" spans="1:3">
      <c s="4" r="A4" t="s">
        <v>300</v>
      </c>
      <c s="7" r="C4" t="n">
        <v>24500</v>
      </c>
    </row>
    <row r="5" spans="1:3">
      <c s="4" r="A5" t="s">
        <v>301</v>
      </c>
      <c s="4" r="B5" t="s">
        <v>302</v>
      </c>
    </row>
    <row r="6" spans="1:3">
      <c s="4" r="A6" t="s">
        <v>303</v>
      </c>
      <c s="4" r="B6" t="s">
        <v>304</v>
      </c>
    </row>
    <row r="7" spans="1:3">
      <c s="4" r="A7" t="s">
        <v>305</v>
      </c>
      <c s="4" r="B7" t="s">
        <v>306</v>
      </c>
    </row>
    <row r="8" spans="1:3">
      <c s="4" r="A8" t="s">
        <v>307</v>
      </c>
      <c s="7" r="B8" t="n">
        <v>31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8"/>
  </cols>
  <sheetData>
    <row r="1" spans="1:4">
      <c s="1" r="A1" t="s">
        <v>308</v>
      </c>
      <c s="2" r="C1" t="s">
        <v>309</v>
      </c>
    </row>
    <row r="2" spans="1:4">
      <c s="2" r="C2" t="s">
        <v>310</v>
      </c>
      <c s="2" r="D2" t="s">
        <v>311</v>
      </c>
    </row>
    <row r="3" spans="1:4">
      <c s="4" r="A3" t="s">
        <v>312</v>
      </c>
    </row>
    <row r="4" spans="1:4">
      <c s="3" r="A4" t="s">
        <v>313</v>
      </c>
    </row>
    <row r="5" spans="1:4">
      <c s="4" r="A5" t="s">
        <v>314</v>
      </c>
      <c s="9" r="D5" t="n">
        <v>72.42</v>
      </c>
    </row>
    <row r="6" spans="1:4">
      <c s="4" r="A6" t="s">
        <v>315</v>
      </c>
    </row>
    <row r="7" spans="1:4">
      <c s="3" r="A7" t="s">
        <v>313</v>
      </c>
    </row>
    <row r="8" spans="1:4">
      <c s="4" r="A8" t="s">
        <v>316</v>
      </c>
      <c s="9" r="D8" t="n">
        <v>41.68</v>
      </c>
    </row>
    <row r="9" spans="1:4">
      <c s="4" r="A9" t="s">
        <v>317</v>
      </c>
    </row>
    <row r="10" spans="1:4">
      <c s="3" r="A10" t="s">
        <v>313</v>
      </c>
    </row>
    <row r="11" spans="1:4">
      <c s="4" r="A11" t="s">
        <v>318</v>
      </c>
      <c s="6" r="D11" t="n">
        <v>180000</v>
      </c>
    </row>
    <row r="12" spans="1:4">
      <c s="4" r="A12" t="s">
        <v>319</v>
      </c>
      <c s="6" r="D12" t="n">
        <v>84</v>
      </c>
    </row>
    <row r="13" spans="1:4">
      <c s="4" r="A13" t="s">
        <v>320</v>
      </c>
      <c s="6" r="D13" t="n">
        <v>92</v>
      </c>
    </row>
    <row r="14" spans="1:4">
      <c s="4" r="A14" t="s">
        <v>321</v>
      </c>
      <c s="9" r="D14" t="n">
        <v>101.01</v>
      </c>
    </row>
    <row r="15" spans="1:4">
      <c s="4" r="A15" t="s">
        <v>322</v>
      </c>
    </row>
    <row r="16" spans="1:4">
      <c s="3" r="A16" t="s">
        <v>313</v>
      </c>
    </row>
    <row r="17" spans="1:4">
      <c s="4" r="A17" t="s">
        <v>318</v>
      </c>
      <c s="4" r="B17" t="s">
        <v>323</v>
      </c>
      <c s="6" r="D17" t="n">
        <v>360000</v>
      </c>
    </row>
    <row r="18" spans="1:4">
      <c s="4" r="A18" t="s">
        <v>319</v>
      </c>
      <c s="4" r="B18" t="s">
        <v>323</v>
      </c>
      <c s="6" r="D18" t="n">
        <v>40</v>
      </c>
    </row>
    <row r="19" spans="1:4">
      <c s="4" r="A19" t="s">
        <v>320</v>
      </c>
      <c s="4" r="B19" t="s">
        <v>323</v>
      </c>
      <c s="9" r="D19" t="n">
        <v>52.5</v>
      </c>
    </row>
    <row r="20" spans="1:4">
      <c s="4" r="A20" t="s">
        <v>321</v>
      </c>
      <c s="4" r="B20" t="s">
        <v>323</v>
      </c>
      <c s="9" r="D20" t="n">
        <v>72.5</v>
      </c>
    </row>
    <row r="21" spans="1:4">
      <c s="4" r="A21" t="s">
        <v>324</v>
      </c>
      <c s="4" r="B21" t="s">
        <v>323</v>
      </c>
      <c s="9" r="D21" t="n">
        <v>2.95</v>
      </c>
    </row>
    <row r="22" spans="1:4">
      <c s="4" r="A22" t="s">
        <v>325</v>
      </c>
    </row>
    <row r="23" spans="1:4">
      <c s="3" r="A23" t="s">
        <v>313</v>
      </c>
    </row>
    <row r="24" spans="1:4">
      <c s="4" r="A24" t="s">
        <v>318</v>
      </c>
      <c s="4" r="B24" t="s">
        <v>323</v>
      </c>
      <c s="6" r="D24" t="n">
        <v>480000</v>
      </c>
    </row>
    <row r="25" spans="1:4">
      <c s="4" r="A25" t="s">
        <v>319</v>
      </c>
      <c s="4" r="B25" t="s">
        <v>323</v>
      </c>
      <c s="9" r="D25" t="n">
        <v>42.5</v>
      </c>
    </row>
    <row r="26" spans="1:4">
      <c s="4" r="A26" t="s">
        <v>320</v>
      </c>
      <c s="4" r="B26" t="s">
        <v>323</v>
      </c>
      <c s="6" r="D26" t="n">
        <v>55</v>
      </c>
    </row>
    <row r="27" spans="1:4">
      <c s="4" r="A27" t="s">
        <v>321</v>
      </c>
      <c s="4" r="B27" t="s">
        <v>323</v>
      </c>
      <c s="6" r="D27" t="n">
        <v>80</v>
      </c>
    </row>
    <row r="28" spans="1:4">
      <c s="4" r="A28" t="s">
        <v>324</v>
      </c>
      <c s="4" r="B28" t="s">
        <v>323</v>
      </c>
      <c s="9" r="D28" t="n">
        <v>2.78</v>
      </c>
    </row>
    <row r="29" spans="1:4">
      <c s="4" r="A29" t="s">
        <v>326</v>
      </c>
    </row>
    <row r="30" spans="1:4">
      <c s="3" r="A30" t="s">
        <v>313</v>
      </c>
    </row>
    <row r="31" spans="1:4">
      <c s="4" r="A31" t="s">
        <v>318</v>
      </c>
      <c s="4" r="B31" t="s">
        <v>327</v>
      </c>
      <c s="6" r="D31" t="n">
        <v>2760000</v>
      </c>
    </row>
    <row r="32" spans="1:4">
      <c s="4" r="A32" t="s">
        <v>314</v>
      </c>
      <c s="4" r="B32" t="s">
        <v>327</v>
      </c>
      <c s="9" r="D32" t="n">
        <v>92.93000000000001</v>
      </c>
    </row>
    <row r="33" spans="1:4">
      <c s="4" r="A33" t="s">
        <v>319</v>
      </c>
      <c s="4" r="B33" t="s">
        <v>327</v>
      </c>
      <c s="9" r="D33" t="n">
        <v>80.52</v>
      </c>
    </row>
    <row r="34" spans="1:4">
      <c s="4" r="A34" t="s">
        <v>328</v>
      </c>
      <c s="6" r="D34" t="n">
        <v>60</v>
      </c>
    </row>
    <row r="35" spans="1:4">
      <c s="4" r="A35" t="s">
        <v>329</v>
      </c>
    </row>
    <row r="36" spans="1:4">
      <c s="3" r="A36" t="s">
        <v>313</v>
      </c>
    </row>
    <row r="37" spans="1:4">
      <c s="4" r="A37" t="s">
        <v>318</v>
      </c>
      <c s="4" r="B37" t="s">
        <v>327</v>
      </c>
      <c s="6" r="D37" t="n">
        <v>2760000</v>
      </c>
    </row>
    <row r="38" spans="1:4">
      <c s="4" r="A38" t="s">
        <v>320</v>
      </c>
      <c s="4" r="B38" t="s">
        <v>327</v>
      </c>
      <c s="6" r="D38" t="n">
        <v>60</v>
      </c>
    </row>
    <row r="39" spans="1:4">
      <c s="4" r="A39" t="s">
        <v>330</v>
      </c>
      <c s="7" r="C39" t="n">
        <v>15290</v>
      </c>
    </row>
    <row r="40" spans="1:4">
      <c s="4" r="A40" t="s">
        <v>331</v>
      </c>
    </row>
    <row r="41" spans="1:4">
      <c s="3" r="A41" t="s">
        <v>313</v>
      </c>
    </row>
    <row r="42" spans="1:4">
      <c s="4" r="A42" t="s">
        <v>332</v>
      </c>
      <c s="6" r="D42" t="n">
        <v>10050000</v>
      </c>
    </row>
    <row r="43" spans="1:4">
      <c s="4" r="A43" t="s">
        <v>333</v>
      </c>
      <c s="9" r="D43" t="n">
        <v>4.14</v>
      </c>
    </row>
    <row r="44" spans="1:4">
      <c s="4" r="A44" t="s">
        <v>334</v>
      </c>
    </row>
    <row r="45" spans="1:4">
      <c s="3" r="A45" t="s">
        <v>313</v>
      </c>
    </row>
    <row r="46" spans="1:4">
      <c s="4" r="A46" t="s">
        <v>332</v>
      </c>
      <c s="6" r="D46" t="n">
        <v>12700000</v>
      </c>
    </row>
    <row r="47" spans="1:4">
      <c s="4" r="A47" t="s">
        <v>333</v>
      </c>
      <c s="9" r="D47" t="n">
        <v>3.64</v>
      </c>
    </row>
    <row r="48" spans="1:4">
      <c s="4" r="A48" t="s">
        <v>335</v>
      </c>
    </row>
    <row r="49" spans="1:4">
      <c s="3" r="A49" t="s">
        <v>313</v>
      </c>
    </row>
    <row r="50" spans="1:4">
      <c s="4" r="A50" t="s">
        <v>332</v>
      </c>
      <c s="6" r="D50" t="n">
        <v>8250000</v>
      </c>
    </row>
    <row r="51" spans="1:4">
      <c s="4" r="A51" t="s">
        <v>333</v>
      </c>
      <c s="9" r="D51" t="n">
        <v>3.83</v>
      </c>
    </row>
    <row r="52" spans="1:4">
      <c s="4" r="A52" t="s">
        <v>336</v>
      </c>
    </row>
    <row r="53" spans="1:4">
      <c s="3" r="A53" t="s">
        <v>313</v>
      </c>
    </row>
    <row r="54" spans="1:4">
      <c s="4" r="A54" t="s">
        <v>332</v>
      </c>
      <c s="6" r="D54" t="n">
        <v>6300000</v>
      </c>
    </row>
    <row r="55" spans="1:4">
      <c s="4" r="A55" t="s">
        <v>333</v>
      </c>
      <c s="9" r="D55" t="n">
        <v>0.36</v>
      </c>
    </row>
    <row r="56" spans="1:4">
      <c r="A56" t="n"/>
    </row>
    <row r="57" spans="1:4">
      <c s="4" r="A57" t="s">
        <v>323</v>
      </c>
      <c s="4" r="B57" t="s">
        <v>337</v>
      </c>
    </row>
    <row r="58" spans="1:4">
      <c s="4" r="A58" t="s">
        <v>327</v>
      </c>
      <c s="4" r="B58" t="s">
        <v>338</v>
      </c>
    </row>
  </sheetData>
  <mergeCells count="4">
    <mergeCell ref="A1:B2"/>
    <mergeCell ref="A56:C56"/>
    <mergeCell ref="B57:C57"/>
    <mergeCell ref="B58:C5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39</v>
      </c>
      <c s="2" r="C1" t="s">
        <v>2</v>
      </c>
      <c s="2" r="D1" t="s">
        <v>29</v>
      </c>
    </row>
    <row r="2" spans="1:4">
      <c s="3" r="A2" t="s">
        <v>340</v>
      </c>
    </row>
    <row r="3" spans="1:4">
      <c s="4" r="A3" t="s">
        <v>341</v>
      </c>
      <c s="7" r="C3" t="n">
        <v>128411</v>
      </c>
      <c s="7" r="D3" t="n">
        <v>164396</v>
      </c>
    </row>
    <row r="4" spans="1:4">
      <c s="4" r="A4" t="s">
        <v>342</v>
      </c>
      <c s="6" r="C4" t="n">
        <v>-727</v>
      </c>
      <c s="6" r="D4" t="n">
        <v>-1158</v>
      </c>
    </row>
    <row r="5" spans="1:4">
      <c s="4" r="A5" t="s">
        <v>343</v>
      </c>
      <c s="6" r="C5" t="n">
        <v>127684</v>
      </c>
      <c s="6" r="D5" t="n">
        <v>163238</v>
      </c>
    </row>
    <row r="6" spans="1:4">
      <c s="4" r="A6" t="s">
        <v>344</v>
      </c>
      <c s="4" r="B6" t="s">
        <v>323</v>
      </c>
      <c s="6" r="C6" t="n">
        <v>727</v>
      </c>
      <c s="6" r="D6" t="n">
        <v>1158</v>
      </c>
    </row>
    <row r="7" spans="1:4">
      <c s="4" r="A7" t="s">
        <v>345</v>
      </c>
      <c s="4" r="B7" t="s">
        <v>323</v>
      </c>
      <c s="6" r="C7" t="n">
        <v>-727</v>
      </c>
      <c s="6" r="D7" t="n">
        <v>-1158</v>
      </c>
    </row>
    <row r="8" spans="1:4">
      <c s="4" r="A8" t="s">
        <v>346</v>
      </c>
      <c s="6" r="C8" t="n">
        <v>111137</v>
      </c>
      <c s="6" r="D8" t="n">
        <v>143737</v>
      </c>
    </row>
    <row r="9" spans="1:4">
      <c s="4" r="A9" t="s">
        <v>347</v>
      </c>
      <c s="6" r="C9" t="n">
        <v>0</v>
      </c>
      <c s="6" r="D9" t="n">
        <v>0</v>
      </c>
    </row>
    <row r="10" spans="1:4">
      <c s="4" r="A10" t="s">
        <v>348</v>
      </c>
      <c s="6" r="C10" t="n">
        <v>111137</v>
      </c>
      <c s="6" r="D10" t="n">
        <v>143737</v>
      </c>
    </row>
    <row r="11" spans="1:4">
      <c s="4" r="A11" t="s">
        <v>349</v>
      </c>
      <c s="6" r="C11" t="n">
        <v>16547</v>
      </c>
      <c s="6" r="D11" t="n">
        <v>19501</v>
      </c>
    </row>
    <row r="12" spans="1:4">
      <c s="4" r="A12" t="s">
        <v>350</v>
      </c>
      <c s="6" r="C12" t="n">
        <v>0</v>
      </c>
      <c s="6" r="D12" t="n">
        <v>0</v>
      </c>
    </row>
    <row r="13" spans="1:4">
      <c s="4" r="A13" t="s">
        <v>351</v>
      </c>
      <c s="6" r="C13" t="n">
        <v>16547</v>
      </c>
      <c s="6" r="D13" t="n">
        <v>19501</v>
      </c>
    </row>
    <row r="14" spans="1:4">
      <c s="4" r="A14" t="s">
        <v>352</v>
      </c>
    </row>
    <row r="15" spans="1:4">
      <c s="3" r="A15" t="s">
        <v>340</v>
      </c>
    </row>
    <row r="16" spans="1:4">
      <c s="4" r="A16" t="s">
        <v>341</v>
      </c>
      <c s="6" r="C16" t="n">
        <v>37458</v>
      </c>
      <c s="6" r="D16" t="n">
        <v>41328</v>
      </c>
    </row>
    <row r="17" spans="1:4">
      <c s="4" r="A17" t="s">
        <v>343</v>
      </c>
      <c s="6" r="C17" t="n">
        <v>37458</v>
      </c>
      <c s="6" r="D17" t="n">
        <v>41328</v>
      </c>
    </row>
    <row r="18" spans="1:4">
      <c s="4" r="A18" t="s">
        <v>353</v>
      </c>
    </row>
    <row r="19" spans="1:4">
      <c s="3" r="A19" t="s">
        <v>340</v>
      </c>
    </row>
    <row r="20" spans="1:4">
      <c s="4" r="A20" t="s">
        <v>342</v>
      </c>
      <c s="6" r="C20" t="n">
        <v>-727</v>
      </c>
      <c s="6" r="D20" t="n">
        <v>-1158</v>
      </c>
    </row>
    <row r="21" spans="1:4">
      <c s="4" r="A21" t="s">
        <v>343</v>
      </c>
      <c s="6" r="C21" t="n">
        <v>-727</v>
      </c>
      <c s="6" r="D21" t="n">
        <v>-1158</v>
      </c>
    </row>
    <row r="22" spans="1:4">
      <c s="4" r="A22" t="s">
        <v>354</v>
      </c>
    </row>
    <row r="23" spans="1:4">
      <c s="3" r="A23" t="s">
        <v>340</v>
      </c>
    </row>
    <row r="24" spans="1:4">
      <c s="4" r="A24" t="s">
        <v>341</v>
      </c>
      <c s="6" r="C24" t="n">
        <v>5491</v>
      </c>
      <c s="6" r="D24" t="n">
        <v>6500</v>
      </c>
    </row>
    <row r="25" spans="1:4">
      <c s="4" r="A25" t="s">
        <v>343</v>
      </c>
      <c s="6" r="C25" t="n">
        <v>5491</v>
      </c>
      <c s="6" r="D25" t="n">
        <v>6500</v>
      </c>
    </row>
    <row r="26" spans="1:4">
      <c s="4" r="A26" t="s">
        <v>355</v>
      </c>
    </row>
    <row r="27" spans="1:4">
      <c s="3" r="A27" t="s">
        <v>340</v>
      </c>
    </row>
    <row r="28" spans="1:4">
      <c s="4" r="A28" t="s">
        <v>341</v>
      </c>
      <c s="6" r="C28" t="n">
        <v>33941</v>
      </c>
      <c s="6" r="D28" t="n">
        <v>45516</v>
      </c>
    </row>
    <row r="29" spans="1:4">
      <c s="4" r="A29" t="s">
        <v>343</v>
      </c>
      <c s="6" r="C29" t="n">
        <v>33941</v>
      </c>
      <c s="6" r="D29" t="n">
        <v>45516</v>
      </c>
    </row>
    <row r="30" spans="1:4">
      <c s="4" r="A30" t="s">
        <v>356</v>
      </c>
    </row>
    <row r="31" spans="1:4">
      <c s="3" r="A31" t="s">
        <v>340</v>
      </c>
    </row>
    <row r="32" spans="1:4">
      <c s="4" r="A32" t="s">
        <v>341</v>
      </c>
      <c s="6" r="C32" t="n">
        <v>51521</v>
      </c>
      <c s="6" r="D32" t="n">
        <v>71052</v>
      </c>
    </row>
    <row r="33" spans="1:4">
      <c s="4" r="A33" t="s">
        <v>343</v>
      </c>
      <c s="7" r="C33" t="n">
        <v>51521</v>
      </c>
      <c s="7" r="D33" t="n">
        <v>71052</v>
      </c>
    </row>
    <row r="34" spans="1:4">
      <c r="A34" t="n"/>
    </row>
    <row r="35" spans="1:4">
      <c s="4" r="A35" t="s">
        <v>323</v>
      </c>
      <c s="4" r="B35" t="s">
        <v>357</v>
      </c>
    </row>
  </sheetData>
  <mergeCells count="3">
    <mergeCell ref="A1:B1"/>
    <mergeCell ref="A34:C34"/>
    <mergeCell ref="B35:C3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8</v>
      </c>
      <c s="2" r="B1" t="s">
        <v>1</v>
      </c>
    </row>
    <row r="2" spans="1:3">
      <c s="2" r="B2" t="s">
        <v>2</v>
      </c>
      <c s="2" r="C2" t="s">
        <v>73</v>
      </c>
    </row>
    <row r="3" spans="1:3">
      <c s="3" r="A3" t="s">
        <v>359</v>
      </c>
    </row>
    <row r="4" spans="1:3">
      <c s="4" r="A4" t="s">
        <v>360</v>
      </c>
      <c s="7" r="B4" t="n">
        <v>11932</v>
      </c>
      <c s="7" r="C4" t="n">
        <v>61431</v>
      </c>
    </row>
    <row r="5" spans="1:3">
      <c s="4" r="A5" t="s">
        <v>361</v>
      </c>
    </row>
    <row r="6" spans="1:3">
      <c s="3" r="A6" t="s">
        <v>359</v>
      </c>
    </row>
    <row r="7" spans="1:3">
      <c s="4" r="A7" t="s">
        <v>362</v>
      </c>
      <c s="6" r="B7" t="n">
        <v>-3870</v>
      </c>
      <c s="6" r="C7" t="n">
        <v>606</v>
      </c>
    </row>
    <row r="8" spans="1:3">
      <c s="4" r="A8" t="s">
        <v>363</v>
      </c>
      <c s="6" r="B8" t="n">
        <v>8699</v>
      </c>
      <c s="6" r="C8" t="n">
        <v>19027</v>
      </c>
    </row>
    <row r="9" spans="1:3">
      <c s="4" r="A9" t="s">
        <v>364</v>
      </c>
    </row>
    <row r="10" spans="1:3">
      <c s="3" r="A10" t="s">
        <v>359</v>
      </c>
    </row>
    <row r="11" spans="1:3">
      <c s="4" r="A11" t="s">
        <v>362</v>
      </c>
      <c s="6" r="B11" t="n">
        <v>-1009</v>
      </c>
      <c s="6" r="C11" t="n">
        <v>525</v>
      </c>
    </row>
    <row r="12" spans="1:3">
      <c s="4" r="A12" t="s">
        <v>363</v>
      </c>
      <c s="6" r="B12" t="n">
        <v>1626</v>
      </c>
      <c s="6" r="C12" t="n">
        <v>0</v>
      </c>
    </row>
    <row r="13" spans="1:3">
      <c s="4" r="A13" t="s">
        <v>365</v>
      </c>
    </row>
    <row r="14" spans="1:3">
      <c s="3" r="A14" t="s">
        <v>359</v>
      </c>
    </row>
    <row r="15" spans="1:3">
      <c s="4" r="A15" t="s">
        <v>362</v>
      </c>
      <c s="6" r="B15" t="n">
        <v>-31106</v>
      </c>
      <c s="6" r="C15" t="n">
        <v>-16643</v>
      </c>
    </row>
    <row r="16" spans="1:3">
      <c s="4" r="A16" t="s">
        <v>363</v>
      </c>
      <c s="6" r="B16" t="n">
        <v>37467</v>
      </c>
      <c s="6" r="C16" t="n">
        <v>56949</v>
      </c>
    </row>
    <row r="17" spans="1:3">
      <c s="4" r="A17" t="s">
        <v>366</v>
      </c>
    </row>
    <row r="18" spans="1:3">
      <c s="3" r="A18" t="s">
        <v>359</v>
      </c>
    </row>
    <row r="19" spans="1:3">
      <c s="4" r="A19" t="s">
        <v>362</v>
      </c>
      <c s="6" r="B19" t="n">
        <v>431</v>
      </c>
      <c s="6" r="C19" t="n">
        <v>1058</v>
      </c>
    </row>
    <row r="20" spans="1:3">
      <c s="4" r="A20" t="s">
        <v>363</v>
      </c>
      <c s="7" r="B20" t="n">
        <v>-306</v>
      </c>
      <c s="7" r="C20" t="n">
        <v>-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72</v>
      </c>
      <c s="2" r="B1" t="s">
        <v>1</v>
      </c>
    </row>
    <row r="2" spans="1:3">
      <c s="2" r="B2" t="s">
        <v>2</v>
      </c>
      <c s="2" r="C2" t="s">
        <v>73</v>
      </c>
    </row>
    <row r="3" spans="1:3">
      <c s="3" r="A3" t="s">
        <v>74</v>
      </c>
    </row>
    <row r="4" spans="1:3">
      <c s="4" r="A4" t="s">
        <v>75</v>
      </c>
      <c s="7" r="B4" t="n">
        <v>48239</v>
      </c>
      <c s="7" r="C4" t="n">
        <v>93079</v>
      </c>
    </row>
    <row r="5" spans="1:3">
      <c s="3" r="A5" t="s">
        <v>76</v>
      </c>
    </row>
    <row r="6" spans="1:3">
      <c s="4" r="A6" t="s">
        <v>77</v>
      </c>
      <c s="6" r="B6" t="n">
        <v>23415</v>
      </c>
      <c s="6" r="C6" t="n">
        <v>31632</v>
      </c>
    </row>
    <row r="7" spans="1:3">
      <c s="4" r="A7" t="s">
        <v>78</v>
      </c>
      <c s="6" r="B7" t="n">
        <v>1879</v>
      </c>
      <c s="6" r="C7" t="n">
        <v>2372</v>
      </c>
    </row>
    <row r="8" spans="1:3">
      <c s="4" r="A8" t="s">
        <v>79</v>
      </c>
      <c s="6" r="B8" t="n">
        <v>1756</v>
      </c>
      <c s="6" r="C8" t="n">
        <v>4484</v>
      </c>
    </row>
    <row r="9" spans="1:3">
      <c s="4" r="A9" t="s">
        <v>80</v>
      </c>
      <c s="6" r="B9" t="n">
        <v>31808</v>
      </c>
      <c s="6" r="C9" t="n">
        <v>65211</v>
      </c>
    </row>
    <row r="10" spans="1:3">
      <c s="4" r="A10" t="s">
        <v>81</v>
      </c>
      <c s="6" r="B10" t="n">
        <v>77896</v>
      </c>
      <c s="6" r="C10" t="n">
        <v>0</v>
      </c>
    </row>
    <row r="11" spans="1:3">
      <c s="4" r="A11" t="s">
        <v>82</v>
      </c>
      <c s="6" r="B11" t="n">
        <v>6489</v>
      </c>
      <c s="6" r="C11" t="n">
        <v>9194</v>
      </c>
    </row>
    <row r="12" spans="1:3">
      <c s="4" r="A12" t="s">
        <v>83</v>
      </c>
      <c s="6" r="B12" t="n">
        <v>5589</v>
      </c>
      <c s="6" r="C12" t="n">
        <v>0</v>
      </c>
    </row>
    <row r="13" spans="1:3">
      <c s="4" r="A13" t="s">
        <v>84</v>
      </c>
      <c s="6" r="B13" t="n">
        <v>3125</v>
      </c>
      <c s="6" r="C13" t="n">
        <v>8774</v>
      </c>
    </row>
    <row r="14" spans="1:3">
      <c s="4" r="A14" t="s">
        <v>85</v>
      </c>
      <c s="6" r="B14" t="n">
        <v>151957</v>
      </c>
      <c s="6" r="C14" t="n">
        <v>121667</v>
      </c>
    </row>
    <row r="15" spans="1:3">
      <c s="4" r="A15" t="s">
        <v>86</v>
      </c>
      <c s="6" r="B15" t="n">
        <v>-103718</v>
      </c>
      <c s="6" r="C15" t="n">
        <v>-28588</v>
      </c>
    </row>
    <row r="16" spans="1:3">
      <c s="3" r="A16" t="s">
        <v>87</v>
      </c>
    </row>
    <row r="17" spans="1:3">
      <c s="4" r="A17" t="s">
        <v>88</v>
      </c>
      <c s="6" r="B17" t="n">
        <v>-29654</v>
      </c>
      <c s="6" r="C17" t="n">
        <v>-26712</v>
      </c>
    </row>
    <row r="18" spans="1:3">
      <c s="4" r="A18" t="s">
        <v>89</v>
      </c>
      <c s="6" r="B18" t="n">
        <v>11932</v>
      </c>
      <c s="6" r="C18" t="n">
        <v>61431</v>
      </c>
    </row>
    <row r="19" spans="1:3">
      <c s="4" r="A19" t="s">
        <v>90</v>
      </c>
      <c s="6" r="B19" t="n">
        <v>-16970</v>
      </c>
      <c s="6" r="C19" t="n">
        <v>0</v>
      </c>
    </row>
    <row r="20" spans="1:3">
      <c s="4" r="A20" t="s">
        <v>91</v>
      </c>
      <c s="6" r="B20" t="n">
        <v>136</v>
      </c>
      <c s="6" r="C20" t="n">
        <v>674</v>
      </c>
    </row>
    <row r="21" spans="1:3">
      <c s="4" r="A21" t="s">
        <v>92</v>
      </c>
      <c s="6" r="B21" t="n">
        <v>-34556</v>
      </c>
      <c s="6" r="C21" t="n">
        <v>35393</v>
      </c>
    </row>
    <row r="22" spans="1:3">
      <c s="4" r="A22" t="s">
        <v>93</v>
      </c>
      <c s="6" r="B22" t="n">
        <v>-138274</v>
      </c>
      <c s="6" r="C22" t="n">
        <v>6805</v>
      </c>
    </row>
    <row r="23" spans="1:3">
      <c s="4" r="A23" t="s">
        <v>94</v>
      </c>
      <c s="6" r="B23" t="n">
        <v>132</v>
      </c>
      <c s="6" r="C23" t="n">
        <v>2557</v>
      </c>
    </row>
    <row r="24" spans="1:3">
      <c s="4" r="A24" t="s">
        <v>95</v>
      </c>
      <c s="7" r="B24" t="n">
        <v>-138406</v>
      </c>
      <c s="7" r="C24" t="n">
        <v>42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67</v>
      </c>
      <c s="2" r="C1" t="s">
        <v>2</v>
      </c>
      <c s="2" r="D1" t="s">
        <v>29</v>
      </c>
    </row>
    <row r="2" spans="1:4">
      <c s="3" r="A2" t="s">
        <v>368</v>
      </c>
    </row>
    <row r="3" spans="1:4">
      <c s="4" r="A3" t="s">
        <v>341</v>
      </c>
      <c s="7" r="C3" t="n">
        <v>128411</v>
      </c>
      <c s="7" r="D3" t="n">
        <v>164396</v>
      </c>
    </row>
    <row r="4" spans="1:4">
      <c s="4" r="A4" t="s">
        <v>342</v>
      </c>
      <c s="6" r="C4" t="n">
        <v>-727</v>
      </c>
      <c s="6" r="D4" t="n">
        <v>-1158</v>
      </c>
    </row>
    <row r="5" spans="1:4">
      <c s="4" r="A5" t="s">
        <v>343</v>
      </c>
      <c s="6" r="C5" t="n">
        <v>127684</v>
      </c>
      <c s="6" r="D5" t="n">
        <v>163238</v>
      </c>
    </row>
    <row r="6" spans="1:4">
      <c s="4" r="A6" t="s">
        <v>369</v>
      </c>
      <c s="6" r="C6" t="n">
        <v>-727</v>
      </c>
      <c s="6" r="D6" t="n">
        <v>-1158</v>
      </c>
    </row>
    <row r="7" spans="1:4">
      <c s="4" r="A7" t="s">
        <v>370</v>
      </c>
      <c s="6" r="C7" t="n">
        <v>727</v>
      </c>
      <c s="6" r="D7" t="n">
        <v>1158</v>
      </c>
    </row>
    <row r="8" spans="1:4">
      <c s="4" r="A8" t="s">
        <v>371</v>
      </c>
      <c s="6" r="C8" t="n">
        <v>127684</v>
      </c>
      <c s="6" r="D8" t="n">
        <v>163238</v>
      </c>
    </row>
    <row r="9" spans="1:4">
      <c s="4" r="A9" t="s">
        <v>372</v>
      </c>
      <c s="6" r="C9" t="n">
        <v>0</v>
      </c>
      <c s="6" r="D9" t="n">
        <v>0</v>
      </c>
    </row>
    <row r="10" spans="1:4">
      <c s="4" r="A10" t="s">
        <v>373</v>
      </c>
    </row>
    <row r="11" spans="1:4">
      <c s="3" r="A11" t="s">
        <v>368</v>
      </c>
    </row>
    <row r="12" spans="1:4">
      <c s="4" r="A12" t="s">
        <v>343</v>
      </c>
      <c s="6" r="C12" t="n">
        <v>127684</v>
      </c>
      <c s="6" r="D12" t="n">
        <v>163238</v>
      </c>
    </row>
    <row r="13" spans="1:4">
      <c s="4" r="A13" t="s">
        <v>369</v>
      </c>
      <c s="4" r="B13" t="s">
        <v>323</v>
      </c>
      <c s="6" r="C13" t="n">
        <v>-727</v>
      </c>
      <c s="6" r="D13" t="n">
        <v>-1158</v>
      </c>
    </row>
    <row r="14" spans="1:4">
      <c s="4" r="A14" t="s">
        <v>370</v>
      </c>
      <c s="4" r="B14" t="s">
        <v>323</v>
      </c>
      <c s="6" r="C14" t="n">
        <v>727</v>
      </c>
      <c s="6" r="D14" t="n">
        <v>1158</v>
      </c>
    </row>
    <row r="15" spans="1:4">
      <c s="4" r="A15" t="s">
        <v>374</v>
      </c>
      <c s="4" r="B15" t="s">
        <v>323</v>
      </c>
      <c s="6" r="C15" t="n">
        <v>0</v>
      </c>
      <c s="6" r="D15" t="n">
        <v>0</v>
      </c>
    </row>
    <row r="16" spans="1:4">
      <c s="4" r="A16" t="s">
        <v>371</v>
      </c>
      <c s="6" r="C16" t="n">
        <v>127684</v>
      </c>
      <c s="6" r="D16" t="n">
        <v>163238</v>
      </c>
    </row>
    <row r="17" spans="1:4">
      <c s="4" r="A17" t="s">
        <v>372</v>
      </c>
      <c s="6" r="C17" t="n">
        <v>0</v>
      </c>
      <c s="6" r="D17" t="n">
        <v>0</v>
      </c>
    </row>
    <row r="18" spans="1:4">
      <c s="4" r="A18" t="s">
        <v>375</v>
      </c>
    </row>
    <row r="19" spans="1:4">
      <c s="3" r="A19" t="s">
        <v>368</v>
      </c>
    </row>
    <row r="20" spans="1:4">
      <c s="4" r="A20" t="s">
        <v>341</v>
      </c>
      <c s="6" r="C20" t="n">
        <v>37458</v>
      </c>
      <c s="6" r="D20" t="n">
        <v>41328</v>
      </c>
    </row>
    <row r="21" spans="1:4">
      <c s="4" r="A21" t="s">
        <v>342</v>
      </c>
      <c s="6" r="C21" t="n">
        <v>-727</v>
      </c>
      <c s="6" r="D21" t="n">
        <v>-1158</v>
      </c>
    </row>
    <row r="22" spans="1:4">
      <c s="4" r="A22" t="s">
        <v>343</v>
      </c>
      <c s="6" r="C22" t="n">
        <v>36731</v>
      </c>
      <c s="6" r="D22" t="n">
        <v>40170</v>
      </c>
    </row>
    <row r="23" spans="1:4">
      <c s="4" r="A23" t="s">
        <v>376</v>
      </c>
    </row>
    <row r="24" spans="1:4">
      <c s="3" r="A24" t="s">
        <v>368</v>
      </c>
    </row>
    <row r="25" spans="1:4">
      <c s="4" r="A25" t="s">
        <v>341</v>
      </c>
      <c s="6" r="C25" t="n">
        <v>90953</v>
      </c>
      <c s="6" r="D25" t="n">
        <v>123068</v>
      </c>
    </row>
    <row r="26" spans="1:4">
      <c s="4" r="A26" t="s">
        <v>342</v>
      </c>
      <c s="6" r="C26" t="n">
        <v>0</v>
      </c>
      <c s="6" r="D26" t="n">
        <v>0</v>
      </c>
    </row>
    <row r="27" spans="1:4">
      <c s="4" r="A27" t="s">
        <v>343</v>
      </c>
      <c s="7" r="C27" t="n">
        <v>90953</v>
      </c>
      <c s="7" r="D27" t="n">
        <v>123068</v>
      </c>
    </row>
    <row r="28" spans="1:4">
      <c r="A28" t="n"/>
    </row>
    <row r="29" spans="1:4">
      <c s="4" r="A29" t="s">
        <v>323</v>
      </c>
      <c s="4" r="B29" t="s">
        <v>377</v>
      </c>
    </row>
  </sheetData>
  <mergeCells count="3">
    <mergeCell ref="A1:B1"/>
    <mergeCell ref="A28:C28"/>
    <mergeCell ref="B29:C2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8</v>
      </c>
      <c s="2" r="B1" t="s">
        <v>1</v>
      </c>
    </row>
    <row r="2" spans="1:3">
      <c s="2" r="B2" t="s">
        <v>2</v>
      </c>
      <c s="2" r="C2" t="s">
        <v>73</v>
      </c>
    </row>
    <row r="3" spans="1:3">
      <c s="3" r="A3" t="s">
        <v>379</v>
      </c>
    </row>
    <row r="4" spans="1:3">
      <c s="4" r="A4" t="s">
        <v>380</v>
      </c>
      <c s="7" r="B4" t="n">
        <v>123068</v>
      </c>
      <c s="7" r="C4" t="n">
        <v>195167</v>
      </c>
    </row>
    <row r="5" spans="1:3">
      <c s="4" r="A5" t="s">
        <v>381</v>
      </c>
      <c s="6" r="B5" t="n">
        <v>6978</v>
      </c>
      <c s="6" r="C5" t="n">
        <v>40831</v>
      </c>
    </row>
    <row r="6" spans="1:3">
      <c s="4" r="A6" t="s">
        <v>382</v>
      </c>
      <c s="6" r="B6" t="n">
        <v>-39093</v>
      </c>
      <c s="6" r="C6" t="n">
        <v>-56949</v>
      </c>
    </row>
    <row r="7" spans="1:3">
      <c s="4" r="A7" t="s">
        <v>383</v>
      </c>
      <c s="6" r="B7" t="n">
        <v>90953</v>
      </c>
      <c s="6" r="C7" t="n">
        <v>179049</v>
      </c>
    </row>
    <row r="8" spans="1:3">
      <c s="4" r="A8" t="s">
        <v>384</v>
      </c>
      <c s="7" r="B8" t="n">
        <v>2027</v>
      </c>
      <c s="7" r="C8" t="n">
        <v>146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5</v>
      </c>
      <c s="2" r="B1" t="s">
        <v>1</v>
      </c>
    </row>
    <row r="2" spans="1:3">
      <c s="2" r="B2" t="s">
        <v>2</v>
      </c>
      <c s="2" r="C2" t="s">
        <v>73</v>
      </c>
    </row>
    <row r="3" spans="1:3">
      <c s="3" r="A3" t="s">
        <v>386</v>
      </c>
    </row>
    <row r="4" spans="1:3">
      <c s="4" r="A4" t="s">
        <v>387</v>
      </c>
      <c s="4" r="B4" t="s">
        <v>388</v>
      </c>
      <c s="4" r="C4" t="s">
        <v>389</v>
      </c>
    </row>
    <row r="5" spans="1:3">
      <c s="4" r="A5" t="s">
        <v>390</v>
      </c>
      <c s="4" r="B5" t="s">
        <v>391</v>
      </c>
      <c s="4" r="C5" t="s">
        <v>39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3</v>
      </c>
      <c s="2" r="B1" t="s">
        <v>2</v>
      </c>
      <c s="2" r="C1" t="s">
        <v>29</v>
      </c>
    </row>
    <row r="2" spans="1:3">
      <c s="4" r="A2" t="s">
        <v>261</v>
      </c>
    </row>
    <row r="3" spans="1:3">
      <c s="3" r="A3" t="s">
        <v>394</v>
      </c>
    </row>
    <row r="4" spans="1:3">
      <c s="4" r="A4" t="s">
        <v>237</v>
      </c>
      <c s="7" r="B4" t="n">
        <v>298000</v>
      </c>
      <c s="7" r="C4" t="n">
        <v>293815</v>
      </c>
    </row>
    <row r="5" spans="1:3">
      <c s="4" r="A5" t="s">
        <v>262</v>
      </c>
    </row>
    <row r="6" spans="1:3">
      <c s="3" r="A6" t="s">
        <v>394</v>
      </c>
    </row>
    <row r="7" spans="1:3">
      <c s="4" r="A7" t="s">
        <v>237</v>
      </c>
      <c s="6" r="B7" t="n">
        <v>384045</v>
      </c>
      <c s="6" r="C7" t="n">
        <v>384045</v>
      </c>
    </row>
    <row r="8" spans="1:3">
      <c s="4" r="A8" t="s">
        <v>263</v>
      </c>
    </row>
    <row r="9" spans="1:3">
      <c s="3" r="A9" t="s">
        <v>394</v>
      </c>
    </row>
    <row r="10" spans="1:3">
      <c s="4" r="A10" t="s">
        <v>237</v>
      </c>
      <c s="6" r="B10" t="n">
        <v>525910</v>
      </c>
      <c s="6" r="C10" t="n">
        <v>530849</v>
      </c>
    </row>
    <row r="11" spans="1:3">
      <c s="4" r="A11" t="s">
        <v>395</v>
      </c>
    </row>
    <row r="12" spans="1:3">
      <c s="3" r="A12" t="s">
        <v>394</v>
      </c>
    </row>
    <row r="13" spans="1:3">
      <c s="4" r="A13" t="s">
        <v>396</v>
      </c>
      <c s="6" r="B13" t="n">
        <v>11384</v>
      </c>
      <c s="6" r="C13" t="n">
        <v>11981</v>
      </c>
    </row>
    <row r="14" spans="1:3">
      <c s="4" r="A14" t="s">
        <v>397</v>
      </c>
      <c s="6" r="B14" t="n">
        <v>1219339</v>
      </c>
      <c s="6" r="C14" t="n">
        <v>1220690</v>
      </c>
    </row>
    <row r="15" spans="1:3">
      <c s="4" r="A15" t="s">
        <v>398</v>
      </c>
    </row>
    <row r="16" spans="1:3">
      <c s="3" r="A16" t="s">
        <v>394</v>
      </c>
    </row>
    <row r="17" spans="1:3">
      <c s="4" r="A17" t="s">
        <v>396</v>
      </c>
      <c s="6" r="B17" t="n">
        <v>11384</v>
      </c>
      <c s="6" r="C17" t="n">
        <v>11981</v>
      </c>
    </row>
    <row r="18" spans="1:3">
      <c s="4" r="A18" t="s">
        <v>397</v>
      </c>
      <c s="6" r="B18" t="n">
        <v>240278</v>
      </c>
      <c s="6" r="C18" t="n">
        <v>305165</v>
      </c>
    </row>
    <row r="19" spans="1:3">
      <c s="4" r="A19" t="s">
        <v>399</v>
      </c>
    </row>
    <row r="20" spans="1:3">
      <c s="3" r="A20" t="s">
        <v>394</v>
      </c>
    </row>
    <row r="21" spans="1:3">
      <c s="4" r="A21" t="s">
        <v>237</v>
      </c>
      <c s="6" r="B21" t="n">
        <v>298000</v>
      </c>
      <c s="6" r="C21" t="n">
        <v>293815</v>
      </c>
    </row>
    <row r="22" spans="1:3">
      <c s="4" r="A22" t="s">
        <v>400</v>
      </c>
    </row>
    <row r="23" spans="1:3">
      <c s="3" r="A23" t="s">
        <v>394</v>
      </c>
    </row>
    <row r="24" spans="1:3">
      <c s="4" r="A24" t="s">
        <v>237</v>
      </c>
      <c s="6" r="B24" t="n">
        <v>54385</v>
      </c>
      <c s="6" r="C24" t="n">
        <v>75750</v>
      </c>
    </row>
    <row r="25" spans="1:3">
      <c s="4" r="A25" t="s">
        <v>401</v>
      </c>
    </row>
    <row r="26" spans="1:3">
      <c s="3" r="A26" t="s">
        <v>394</v>
      </c>
    </row>
    <row r="27" spans="1:3">
      <c s="4" r="A27" t="s">
        <v>237</v>
      </c>
      <c s="6" r="B27" t="n">
        <v>384045</v>
      </c>
      <c s="6" r="C27" t="n">
        <v>384045</v>
      </c>
    </row>
    <row r="28" spans="1:3">
      <c s="4" r="A28" t="s">
        <v>402</v>
      </c>
    </row>
    <row r="29" spans="1:3">
      <c s="3" r="A29" t="s">
        <v>394</v>
      </c>
    </row>
    <row r="30" spans="1:3">
      <c s="4" r="A30" t="s">
        <v>237</v>
      </c>
      <c s="6" r="B30" t="n">
        <v>73929</v>
      </c>
      <c s="6" r="C30" t="n">
        <v>96956</v>
      </c>
    </row>
    <row r="31" spans="1:3">
      <c s="4" r="A31" t="s">
        <v>403</v>
      </c>
    </row>
    <row r="32" spans="1:3">
      <c s="3" r="A32" t="s">
        <v>394</v>
      </c>
    </row>
    <row r="33" spans="1:3">
      <c s="4" r="A33" t="s">
        <v>237</v>
      </c>
      <c s="6" r="B33" t="n">
        <v>525910</v>
      </c>
      <c s="6" r="C33" t="n">
        <v>530849</v>
      </c>
    </row>
    <row r="34" spans="1:3">
      <c s="4" r="A34" t="s">
        <v>404</v>
      </c>
    </row>
    <row r="35" spans="1:3">
      <c s="3" r="A35" t="s">
        <v>394</v>
      </c>
    </row>
    <row r="36" spans="1:3">
      <c s="4" r="A36" t="s">
        <v>237</v>
      </c>
      <c s="7" r="B36" t="n">
        <v>100580</v>
      </c>
      <c s="7" r="C36" t="n">
        <v>12047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43"/>
  </cols>
  <sheetData>
    <row r="1" spans="1:2">
      <c s="1" r="A1" t="s">
        <v>405</v>
      </c>
      <c s="2" r="B1" t="s">
        <v>406</v>
      </c>
    </row>
    <row r="2" spans="1:2">
      <c s="3" r="A2" t="s">
        <v>407</v>
      </c>
    </row>
    <row r="3" spans="1:2">
      <c s="4" r="A3" t="s">
        <v>408</v>
      </c>
      <c s="7" r="B3" t="n">
        <v>727</v>
      </c>
    </row>
    <row r="4" spans="1:2">
      <c s="4" r="A4" t="s">
        <v>409</v>
      </c>
    </row>
    <row r="5" spans="1:2">
      <c s="3" r="A5" t="s">
        <v>407</v>
      </c>
    </row>
    <row r="6" spans="1:2">
      <c s="4" r="A6" t="s">
        <v>410</v>
      </c>
      <c s="6" r="B6" t="n">
        <v>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11</v>
      </c>
      <c s="2" r="C1" t="s">
        <v>2</v>
      </c>
      <c s="2" r="D1" t="s">
        <v>29</v>
      </c>
    </row>
    <row r="2" spans="1:4">
      <c s="3" r="A2" t="s">
        <v>135</v>
      </c>
    </row>
    <row r="3" spans="1:4">
      <c s="4" r="A3" t="s">
        <v>341</v>
      </c>
      <c s="7" r="C3" t="n">
        <v>128411</v>
      </c>
      <c s="7" r="D3" t="n">
        <v>164396</v>
      </c>
    </row>
    <row r="4" spans="1:4">
      <c s="4" r="A4" t="s">
        <v>369</v>
      </c>
      <c s="6" r="C4" t="n">
        <v>-727</v>
      </c>
      <c s="6" r="D4" t="n">
        <v>-1158</v>
      </c>
    </row>
    <row r="5" spans="1:4">
      <c s="4" r="A5" t="s">
        <v>412</v>
      </c>
      <c s="6" r="C5" t="n">
        <v>127684</v>
      </c>
      <c s="6" r="D5" t="n">
        <v>163238</v>
      </c>
    </row>
    <row r="6" spans="1:4">
      <c s="4" r="A6" t="s">
        <v>413</v>
      </c>
      <c s="4" r="B6" t="s">
        <v>323</v>
      </c>
      <c s="6" r="C6" t="n">
        <v>0</v>
      </c>
      <c s="6" r="D6" t="n">
        <v>0</v>
      </c>
    </row>
    <row r="7" spans="1:4">
      <c s="4" r="A7" t="s">
        <v>414</v>
      </c>
      <c s="6" r="C7" t="n">
        <v>-105083</v>
      </c>
      <c s="6" r="D7" t="n">
        <v>-103618</v>
      </c>
    </row>
    <row r="8" spans="1:4">
      <c s="4" r="A8" t="s">
        <v>415</v>
      </c>
      <c s="6" r="C8" t="n">
        <v>22601</v>
      </c>
      <c s="6" r="D8" t="n">
        <v>59620</v>
      </c>
    </row>
    <row r="9" spans="1:4">
      <c s="4" r="A9" t="s">
        <v>342</v>
      </c>
      <c s="6" r="C9" t="n">
        <v>-727</v>
      </c>
      <c s="6" r="D9" t="n">
        <v>-1158</v>
      </c>
    </row>
    <row r="10" spans="1:4">
      <c s="4" r="A10" t="s">
        <v>370</v>
      </c>
      <c s="6" r="C10" t="n">
        <v>727</v>
      </c>
      <c s="6" r="D10" t="n">
        <v>1158</v>
      </c>
    </row>
    <row r="11" spans="1:4">
      <c s="4" r="A11" t="s">
        <v>416</v>
      </c>
      <c s="6" r="C11" t="n">
        <v>0</v>
      </c>
      <c s="6" r="D11" t="n">
        <v>0</v>
      </c>
    </row>
    <row r="12" spans="1:4">
      <c s="4" r="A12" t="s">
        <v>417</v>
      </c>
      <c s="4" r="B12" t="s">
        <v>323</v>
      </c>
      <c s="6" r="C12" t="n">
        <v>0</v>
      </c>
      <c s="6" r="D12" t="n">
        <v>0</v>
      </c>
    </row>
    <row r="13" spans="1:4">
      <c s="4" r="A13" t="s">
        <v>418</v>
      </c>
      <c s="6" r="C13" t="n">
        <v>0</v>
      </c>
      <c s="6" r="D13" t="n">
        <v>0</v>
      </c>
    </row>
    <row r="14" spans="1:4">
      <c s="4" r="A14" t="s">
        <v>419</v>
      </c>
      <c s="6" r="C14" t="n">
        <v>0</v>
      </c>
      <c s="6" r="D14" t="n">
        <v>0</v>
      </c>
    </row>
    <row r="15" spans="1:4">
      <c s="4" r="A15" t="s">
        <v>420</v>
      </c>
      <c s="6" r="C15" t="n">
        <v>127684</v>
      </c>
      <c s="6" r="D15" t="n">
        <v>163238</v>
      </c>
    </row>
    <row r="16" spans="1:4">
      <c s="4" r="A16" t="s">
        <v>421</v>
      </c>
      <c s="6" r="C16" t="n">
        <v>0</v>
      </c>
      <c s="6" r="D16" t="n">
        <v>0</v>
      </c>
    </row>
    <row r="17" spans="1:4">
      <c s="4" r="A17" t="s">
        <v>422</v>
      </c>
      <c s="6" r="C17" t="n">
        <v>127684</v>
      </c>
      <c s="6" r="D17" t="n">
        <v>163238</v>
      </c>
    </row>
    <row r="18" spans="1:4">
      <c s="4" r="A18" t="s">
        <v>423</v>
      </c>
      <c s="4" r="B18" t="s">
        <v>323</v>
      </c>
      <c s="6" r="C18" t="n">
        <v>0</v>
      </c>
      <c s="6" r="D18" t="n">
        <v>0</v>
      </c>
    </row>
    <row r="19" spans="1:4">
      <c s="4" r="A19" t="s">
        <v>424</v>
      </c>
      <c s="7" r="C19" t="n">
        <v>22601</v>
      </c>
      <c s="7" r="D19" t="n">
        <v>59620</v>
      </c>
    </row>
    <row r="20" spans="1:4">
      <c r="A20" t="n"/>
    </row>
    <row r="21" spans="1:4">
      <c s="4" r="A21" t="s">
        <v>323</v>
      </c>
      <c s="4" r="B21" t="s">
        <v>425</v>
      </c>
    </row>
  </sheetData>
  <mergeCells count="3">
    <mergeCell ref="A1:B1"/>
    <mergeCell ref="A20:C20"/>
    <mergeCell ref="B21:C2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s="1" r="A1" t="s">
        <v>426</v>
      </c>
      <c s="2" r="B1" t="s">
        <v>1</v>
      </c>
    </row>
    <row r="2" spans="1:4">
      <c s="2" r="B2" t="s">
        <v>2</v>
      </c>
      <c s="2" r="C2" t="s">
        <v>73</v>
      </c>
      <c s="2" r="D2" t="s">
        <v>29</v>
      </c>
    </row>
    <row r="3" spans="1:4">
      <c s="3" r="A3" t="s">
        <v>427</v>
      </c>
    </row>
    <row r="4" spans="1:4">
      <c s="4" r="A4" t="s">
        <v>380</v>
      </c>
      <c s="7" r="B4" t="n">
        <v>48612</v>
      </c>
      <c s="7" r="C4" t="n">
        <v>47424</v>
      </c>
    </row>
    <row r="5" spans="1:4">
      <c s="4" r="A5" t="s">
        <v>428</v>
      </c>
      <c s="6" r="B5" t="n">
        <v>31</v>
      </c>
      <c s="6" r="C5" t="n">
        <v>141</v>
      </c>
    </row>
    <row r="6" spans="1:4">
      <c s="4" r="A6" t="s">
        <v>429</v>
      </c>
      <c s="6" r="B6" t="n">
        <v>-121</v>
      </c>
      <c s="6" r="C6" t="n">
        <v>-3030</v>
      </c>
    </row>
    <row r="7" spans="1:4">
      <c s="4" r="A7" t="s">
        <v>430</v>
      </c>
      <c s="6" r="B7" t="n">
        <v>69</v>
      </c>
      <c s="6" r="C7" t="n">
        <v>398</v>
      </c>
    </row>
    <row r="8" spans="1:4">
      <c s="4" r="A8" t="s">
        <v>431</v>
      </c>
      <c s="6" r="B8" t="n">
        <v>919</v>
      </c>
      <c s="6" r="C8" t="n">
        <v>931</v>
      </c>
    </row>
    <row r="9" spans="1:4">
      <c s="4" r="A9" t="s">
        <v>383</v>
      </c>
      <c s="6" r="B9" t="n">
        <v>49510</v>
      </c>
      <c s="6" r="C9" t="n">
        <v>45864</v>
      </c>
    </row>
    <row r="10" spans="1:4">
      <c s="4" r="A10" t="s">
        <v>432</v>
      </c>
      <c s="6" r="B10" t="n">
        <v>1756</v>
      </c>
      <c s="6" r="C10" t="n">
        <v>844</v>
      </c>
    </row>
    <row r="11" spans="1:4">
      <c s="4" r="A11" t="s">
        <v>433</v>
      </c>
      <c s="7" r="B11" t="n">
        <v>47754</v>
      </c>
      <c s="7" r="C11" t="n">
        <v>45020</v>
      </c>
      <c s="7" r="D11" t="n">
        <v>464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37"/>
  </cols>
  <sheetData>
    <row r="1" spans="1:2">
      <c s="1" r="A1" t="s">
        <v>434</v>
      </c>
      <c s="2" r="B1" t="s">
        <v>1</v>
      </c>
    </row>
    <row r="2" spans="1:2">
      <c s="2" r="B2" t="s">
        <v>435</v>
      </c>
    </row>
    <row r="3" spans="1:2">
      <c s="4" r="A3" t="s">
        <v>436</v>
      </c>
    </row>
    <row r="4" spans="1:2">
      <c s="3" r="A4" t="s">
        <v>437</v>
      </c>
    </row>
    <row r="5" spans="1:2">
      <c s="4" r="A5" t="s">
        <v>438</v>
      </c>
      <c s="4" r="B5" t="s">
        <v>439</v>
      </c>
    </row>
    <row r="6" spans="1:2">
      <c s="4" r="A6" t="s">
        <v>440</v>
      </c>
      <c s="4" r="B6" t="s">
        <v>441</v>
      </c>
    </row>
    <row r="7" spans="1:2">
      <c s="3" r="A7" t="s">
        <v>442</v>
      </c>
    </row>
    <row r="8" spans="1:2">
      <c s="4" r="A8" t="s">
        <v>443</v>
      </c>
      <c s="8" r="B8" t="n">
        <v>18.62</v>
      </c>
    </row>
    <row r="9" spans="1:2">
      <c s="4" r="A9" t="s">
        <v>444</v>
      </c>
      <c s="6" r="B9" t="n">
        <v>0</v>
      </c>
    </row>
    <row r="10" spans="1:2">
      <c s="4" r="A10" t="s">
        <v>445</v>
      </c>
      <c s="9" r="B10" t="n">
        <v>17.85</v>
      </c>
    </row>
    <row r="11" spans="1:2">
      <c s="4" r="A11" t="s">
        <v>446</v>
      </c>
      <c s="9" r="B11" t="n">
        <v>21.09</v>
      </c>
    </row>
    <row r="12" spans="1:2">
      <c s="4" r="A12" t="s">
        <v>447</v>
      </c>
      <c s="8" r="B12" t="n">
        <v>21.09</v>
      </c>
    </row>
    <row r="13" spans="1:2">
      <c s="3" r="A13" t="s">
        <v>448</v>
      </c>
    </row>
    <row r="14" spans="1:2">
      <c s="4" r="A14" t="s">
        <v>449</v>
      </c>
      <c s="6" r="B14" t="n">
        <v>10619</v>
      </c>
    </row>
    <row r="15" spans="1:2">
      <c s="4" r="A15" t="s">
        <v>450</v>
      </c>
      <c s="6" r="B15" t="n">
        <v>0</v>
      </c>
    </row>
    <row r="16" spans="1:2">
      <c s="4" r="A16" t="s">
        <v>451</v>
      </c>
      <c s="6" r="B16" t="n">
        <v>-8095</v>
      </c>
    </row>
    <row r="17" spans="1:2">
      <c s="4" r="A17" t="s">
        <v>452</v>
      </c>
      <c s="6" r="B17" t="n">
        <v>-890</v>
      </c>
    </row>
    <row r="18" spans="1:2">
      <c s="4" r="A18" t="s">
        <v>453</v>
      </c>
      <c s="6" r="B18" t="n">
        <v>1634</v>
      </c>
    </row>
    <row r="19" spans="1:2">
      <c s="3" r="A19" t="s">
        <v>454</v>
      </c>
    </row>
    <row r="20" spans="1:2">
      <c s="4" r="A20" t="s">
        <v>455</v>
      </c>
      <c s="7" r="B20" t="n">
        <v>0</v>
      </c>
    </row>
    <row r="21" spans="1:2">
      <c s="4" r="A21" t="s">
        <v>456</v>
      </c>
    </row>
    <row r="22" spans="1:2">
      <c s="3" r="A22" t="s">
        <v>437</v>
      </c>
    </row>
    <row r="23" spans="1:2">
      <c s="4" r="A23" t="s">
        <v>440</v>
      </c>
      <c s="4" r="B23" t="s">
        <v>441</v>
      </c>
    </row>
    <row r="24" spans="1:2">
      <c s="4" r="A24" t="s">
        <v>457</v>
      </c>
      <c s="4" r="B24" t="s">
        <v>291</v>
      </c>
    </row>
    <row r="25" spans="1:2">
      <c s="3" r="A25" t="s">
        <v>442</v>
      </c>
    </row>
    <row r="26" spans="1:2">
      <c s="4" r="A26" t="s">
        <v>443</v>
      </c>
      <c s="8" r="B26" t="n">
        <v>10.53</v>
      </c>
    </row>
    <row r="27" spans="1:2">
      <c s="4" r="A27" t="s">
        <v>444</v>
      </c>
      <c s="6" r="B27" t="n">
        <v>0</v>
      </c>
    </row>
    <row r="28" spans="1:2">
      <c s="4" r="A28" t="s">
        <v>445</v>
      </c>
      <c s="9" r="B28" t="n">
        <v>8.68</v>
      </c>
    </row>
    <row r="29" spans="1:2">
      <c s="4" r="A29" t="s">
        <v>446</v>
      </c>
      <c s="9" r="B29" t="n">
        <v>8.18</v>
      </c>
    </row>
    <row r="30" spans="1:2">
      <c s="4" r="A30" t="s">
        <v>447</v>
      </c>
      <c s="8" r="B30" t="n">
        <v>7.79</v>
      </c>
    </row>
    <row r="31" spans="1:2">
      <c s="3" r="A31" t="s">
        <v>448</v>
      </c>
    </row>
    <row r="32" spans="1:2">
      <c s="4" r="A32" t="s">
        <v>449</v>
      </c>
      <c s="6" r="B32" t="n">
        <v>269886</v>
      </c>
    </row>
    <row r="33" spans="1:2">
      <c s="4" r="A33" t="s">
        <v>450</v>
      </c>
      <c s="6" r="B33" t="n">
        <v>0</v>
      </c>
    </row>
    <row r="34" spans="1:2">
      <c s="4" r="A34" t="s">
        <v>451</v>
      </c>
      <c s="6" r="B34" t="n">
        <v>-129070</v>
      </c>
    </row>
    <row r="35" spans="1:2">
      <c s="4" r="A35" t="s">
        <v>452</v>
      </c>
      <c s="6" r="B35" t="n">
        <v>-26102</v>
      </c>
    </row>
    <row r="36" spans="1:2">
      <c s="4" r="A36" t="s">
        <v>453</v>
      </c>
      <c s="6" r="B36" t="n">
        <v>114714</v>
      </c>
    </row>
    <row r="37" spans="1:2">
      <c s="3" r="A37" t="s">
        <v>454</v>
      </c>
    </row>
    <row r="38" spans="1:2">
      <c s="4" r="A38" t="s">
        <v>455</v>
      </c>
      <c s="7" r="B38" t="n">
        <v>0</v>
      </c>
    </row>
    <row r="39" spans="1:2">
      <c s="4" r="A39" t="s">
        <v>458</v>
      </c>
    </row>
    <row r="40" spans="1:2">
      <c s="3" r="A40" t="s">
        <v>437</v>
      </c>
    </row>
    <row r="41" spans="1:2">
      <c s="4" r="A41" t="s">
        <v>438</v>
      </c>
      <c s="4" r="B41" t="s">
        <v>459</v>
      </c>
    </row>
    <row r="42" spans="1:2">
      <c s="4" r="A42" t="s">
        <v>460</v>
      </c>
    </row>
    <row r="43" spans="1:2">
      <c s="3" r="A43" t="s">
        <v>454</v>
      </c>
    </row>
    <row r="44" spans="1:2">
      <c s="4" r="A44" t="s">
        <v>461</v>
      </c>
      <c s="7" r="B44" t="n">
        <v>0</v>
      </c>
    </row>
    <row r="45" spans="1:2">
      <c s="4" r="A45" t="s">
        <v>462</v>
      </c>
      <c s="4" r="B45" t="s">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464</v>
      </c>
      <c s="2" r="B1" t="s">
        <v>1</v>
      </c>
    </row>
    <row r="2" spans="1:2">
      <c s="2" r="B2" t="s">
        <v>225</v>
      </c>
    </row>
    <row r="3" spans="1:2">
      <c s="3" r="A3" t="s">
        <v>465</v>
      </c>
    </row>
    <row r="4" spans="1:2">
      <c s="4" r="A4" t="s">
        <v>466</v>
      </c>
      <c s="4" r="B4" t="s">
        <v>467</v>
      </c>
    </row>
    <row r="5" spans="1:2">
      <c s="4" r="A5" t="s">
        <v>468</v>
      </c>
      <c s="7" r="B5" t="n">
        <v>1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9</v>
      </c>
      <c s="2" r="B1" t="s">
        <v>1</v>
      </c>
    </row>
    <row r="2" spans="1:3">
      <c s="2" r="B2" t="s">
        <v>2</v>
      </c>
      <c s="2" r="C2" t="s">
        <v>73</v>
      </c>
    </row>
    <row r="3" spans="1:3">
      <c s="3" r="A3" t="s">
        <v>454</v>
      </c>
    </row>
    <row r="4" spans="1:3">
      <c s="4" r="A4" t="s">
        <v>470</v>
      </c>
      <c s="7" r="B4" t="n">
        <v>7</v>
      </c>
    </row>
    <row r="5" spans="1:3">
      <c s="4" r="A5" t="s">
        <v>471</v>
      </c>
    </row>
    <row r="6" spans="1:3">
      <c s="3" r="A6" t="s">
        <v>437</v>
      </c>
    </row>
    <row r="7" spans="1:3">
      <c s="4" r="A7" t="s">
        <v>438</v>
      </c>
      <c s="4" r="B7" t="s">
        <v>439</v>
      </c>
    </row>
    <row r="8" spans="1:3">
      <c s="4" r="A8" t="s">
        <v>472</v>
      </c>
    </row>
    <row r="9" spans="1:3">
      <c s="3" r="A9" t="s">
        <v>437</v>
      </c>
    </row>
    <row r="10" spans="1:3">
      <c s="4" r="A10" t="s">
        <v>473</v>
      </c>
      <c s="6" r="B10" t="n">
        <v>86301</v>
      </c>
    </row>
    <row r="11" spans="1:3">
      <c s="4" r="A11" t="s">
        <v>474</v>
      </c>
    </row>
    <row r="12" spans="1:3">
      <c s="3" r="A12" t="s">
        <v>442</v>
      </c>
    </row>
    <row r="13" spans="1:3">
      <c s="4" r="A13" t="s">
        <v>443</v>
      </c>
      <c s="8" r="B13" t="n">
        <v>795.13</v>
      </c>
    </row>
    <row r="14" spans="1:3">
      <c s="4" r="A14" t="s">
        <v>444</v>
      </c>
      <c s="6" r="B14" t="n">
        <v>0</v>
      </c>
    </row>
    <row r="15" spans="1:3">
      <c s="4" r="A15" t="s">
        <v>445</v>
      </c>
      <c s="9" r="B15" t="n">
        <v>803.75</v>
      </c>
    </row>
    <row r="16" spans="1:3">
      <c s="4" r="A16" t="s">
        <v>446</v>
      </c>
      <c s="9" r="B16" t="n">
        <v>810.01</v>
      </c>
    </row>
    <row r="17" spans="1:3">
      <c s="4" r="A17" t="s">
        <v>447</v>
      </c>
      <c s="8" r="B17" t="n">
        <v>785.5</v>
      </c>
    </row>
    <row r="18" spans="1:3">
      <c s="3" r="A18" t="s">
        <v>448</v>
      </c>
    </row>
    <row r="19" spans="1:3">
      <c s="4" r="A19" t="s">
        <v>475</v>
      </c>
      <c s="6" r="B19" t="n">
        <v>13979</v>
      </c>
    </row>
    <row r="20" spans="1:3">
      <c s="4" r="A20" t="s">
        <v>476</v>
      </c>
      <c s="6" r="B20" t="n">
        <v>0</v>
      </c>
    </row>
    <row r="21" spans="1:3">
      <c s="4" r="A21" t="s">
        <v>477</v>
      </c>
      <c s="6" r="B21" t="n">
        <v>-4995</v>
      </c>
    </row>
    <row r="22" spans="1:3">
      <c s="4" r="A22" t="s">
        <v>478</v>
      </c>
      <c s="6" r="B22" t="n">
        <v>-1773</v>
      </c>
    </row>
    <row r="23" spans="1:3">
      <c s="4" r="A23" t="s">
        <v>479</v>
      </c>
      <c s="6" r="B23" t="n">
        <v>7211</v>
      </c>
    </row>
    <row r="24" spans="1:3">
      <c s="4" r="A24" t="s">
        <v>454</v>
      </c>
      <c s="7" r="B24" t="n">
        <v>93</v>
      </c>
    </row>
    <row r="25" spans="1:3">
      <c s="4" r="A25" t="s">
        <v>480</v>
      </c>
      <c s="6" r="B25" t="n">
        <v>2597</v>
      </c>
      <c s="6" r="C25" t="n">
        <v>1404</v>
      </c>
    </row>
    <row r="26" spans="1:3">
      <c s="4" r="A26" t="s">
        <v>461</v>
      </c>
      <c s="7" r="B26" t="n">
        <v>1</v>
      </c>
    </row>
    <row r="27" spans="1:3">
      <c s="4" r="A27" t="s">
        <v>481</v>
      </c>
    </row>
    <row r="28" spans="1:3">
      <c s="3" r="A28" t="s">
        <v>442</v>
      </c>
    </row>
    <row r="29" spans="1:3">
      <c s="4" r="A29" t="s">
        <v>443</v>
      </c>
      <c s="9" r="B29" t="n">
        <v>278.97</v>
      </c>
    </row>
    <row r="30" spans="1:3">
      <c s="4" r="A30" t="s">
        <v>444</v>
      </c>
      <c s="6" r="B30" t="n">
        <v>0</v>
      </c>
    </row>
    <row r="31" spans="1:3">
      <c s="4" r="A31" t="s">
        <v>445</v>
      </c>
      <c s="6" r="B31" t="n">
        <v>0</v>
      </c>
    </row>
    <row r="32" spans="1:3">
      <c s="4" r="A32" t="s">
        <v>446</v>
      </c>
      <c s="9" r="B32" t="n">
        <v>293.62</v>
      </c>
    </row>
    <row r="33" spans="1:3">
      <c s="4" r="A33" t="s">
        <v>447</v>
      </c>
      <c s="8" r="B33" t="n">
        <v>274.74</v>
      </c>
    </row>
    <row r="34" spans="1:3">
      <c s="3" r="A34" t="s">
        <v>448</v>
      </c>
    </row>
    <row r="35" spans="1:3">
      <c s="4" r="A35" t="s">
        <v>475</v>
      </c>
      <c s="6" r="B35" t="n">
        <v>28448</v>
      </c>
    </row>
    <row r="36" spans="1:3">
      <c s="4" r="A36" t="s">
        <v>476</v>
      </c>
      <c s="6" r="B36" t="n">
        <v>0</v>
      </c>
    </row>
    <row r="37" spans="1:3">
      <c s="4" r="A37" t="s">
        <v>477</v>
      </c>
      <c s="6" r="B37" t="n">
        <v>0</v>
      </c>
    </row>
    <row r="38" spans="1:3">
      <c s="4" r="A38" t="s">
        <v>478</v>
      </c>
      <c s="6" r="B38" t="n">
        <v>-6374</v>
      </c>
    </row>
    <row r="39" spans="1:3">
      <c s="4" r="A39" t="s">
        <v>479</v>
      </c>
      <c s="6" r="B39" t="n">
        <v>220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6</v>
      </c>
      <c s="2" r="B1" t="s">
        <v>1</v>
      </c>
    </row>
    <row r="2" spans="1:3">
      <c s="2" r="B2" t="s">
        <v>2</v>
      </c>
      <c s="2" r="C2" t="s">
        <v>73</v>
      </c>
    </row>
    <row r="3" spans="1:3">
      <c s="3" r="A3" t="s">
        <v>97</v>
      </c>
    </row>
    <row r="4" spans="1:3">
      <c s="4" r="A4" t="s">
        <v>95</v>
      </c>
      <c s="7" r="B4" t="n">
        <v>-138406</v>
      </c>
      <c s="7" r="C4" t="n">
        <v>4248</v>
      </c>
    </row>
    <row r="5" spans="1:3">
      <c s="3" r="A5" t="s">
        <v>98</v>
      </c>
    </row>
    <row r="6" spans="1:3">
      <c s="4" r="A6" t="s">
        <v>80</v>
      </c>
      <c s="6" r="B6" t="n">
        <v>31808</v>
      </c>
      <c s="6" r="C6" t="n">
        <v>65211</v>
      </c>
    </row>
    <row r="7" spans="1:3">
      <c s="4" r="A7" t="s">
        <v>99</v>
      </c>
      <c s="6" r="B7" t="n">
        <v>77896</v>
      </c>
    </row>
    <row r="8" spans="1:3">
      <c s="4" r="A8" t="s">
        <v>90</v>
      </c>
      <c s="6" r="B8" t="n">
        <v>16970</v>
      </c>
      <c s="6" r="C8" t="n">
        <v>0</v>
      </c>
    </row>
    <row r="9" spans="1:3">
      <c s="4" r="A9" t="s">
        <v>43</v>
      </c>
      <c s="6" r="C9" t="n">
        <v>2553</v>
      </c>
    </row>
    <row r="10" spans="1:3">
      <c s="4" r="A10" t="s">
        <v>89</v>
      </c>
      <c s="6" r="B10" t="n">
        <v>-11932</v>
      </c>
      <c s="6" r="C10" t="n">
        <v>-61431</v>
      </c>
    </row>
    <row r="11" spans="1:3">
      <c s="4" r="A11" t="s">
        <v>100</v>
      </c>
      <c s="6" r="B11" t="n">
        <v>-68</v>
      </c>
      <c s="6" r="C11" t="n">
        <v>-79</v>
      </c>
    </row>
    <row r="12" spans="1:3">
      <c s="4" r="A12" t="s">
        <v>101</v>
      </c>
      <c s="6" r="B12" t="n">
        <v>1554</v>
      </c>
      <c s="6" r="C12" t="n">
        <v>1221</v>
      </c>
    </row>
    <row r="13" spans="1:3">
      <c s="3" r="A13" t="s">
        <v>102</v>
      </c>
    </row>
    <row r="14" spans="1:3">
      <c s="4" r="A14" t="s">
        <v>103</v>
      </c>
      <c s="6" r="B14" t="n">
        <v>6262</v>
      </c>
      <c s="6" r="C14" t="n">
        <v>-8126</v>
      </c>
    </row>
    <row r="15" spans="1:3">
      <c s="4" r="A15" t="s">
        <v>104</v>
      </c>
      <c s="6" r="B15" t="n">
        <v>1285</v>
      </c>
      <c s="6" r="C15" t="n">
        <v>-6431</v>
      </c>
    </row>
    <row r="16" spans="1:3">
      <c s="4" r="A16" t="s">
        <v>105</v>
      </c>
      <c s="6" r="B16" t="n">
        <v>159</v>
      </c>
      <c s="6" r="C16" t="n">
        <v>1116</v>
      </c>
    </row>
    <row r="17" spans="1:3">
      <c s="4" r="A17" t="s">
        <v>47</v>
      </c>
      <c s="6" r="B17" t="n">
        <v>7939</v>
      </c>
      <c s="6" r="C17" t="n">
        <v>-2808</v>
      </c>
    </row>
    <row r="18" spans="1:3">
      <c s="4" r="A18" t="s">
        <v>50</v>
      </c>
      <c s="6" r="B18" t="n">
        <v>-2763</v>
      </c>
      <c s="6" r="C18" t="n">
        <v>-6598</v>
      </c>
    </row>
    <row r="19" spans="1:3">
      <c s="4" r="A19" t="s">
        <v>53</v>
      </c>
      <c s="6" r="B19" t="n">
        <v>-955</v>
      </c>
      <c s="6" r="C19" t="n">
        <v>-1898</v>
      </c>
    </row>
    <row r="20" spans="1:3">
      <c s="4" r="A20" t="s">
        <v>106</v>
      </c>
      <c s="6" r="B20" t="n">
        <v>-10251</v>
      </c>
      <c s="6" r="C20" t="n">
        <v>-13022</v>
      </c>
    </row>
    <row r="21" spans="1:3">
      <c s="3" r="A21" t="s">
        <v>107</v>
      </c>
    </row>
    <row r="22" spans="1:3">
      <c s="4" r="A22" t="s">
        <v>108</v>
      </c>
      <c s="6" r="B22" t="n">
        <v>-47087</v>
      </c>
      <c s="6" r="C22" t="n">
        <v>-156798</v>
      </c>
    </row>
    <row r="23" spans="1:3">
      <c s="4" r="A23" t="s">
        <v>109</v>
      </c>
      <c s="6" r="B23" t="n">
        <v>471</v>
      </c>
      <c s="6" r="C23" t="n">
        <v>3068</v>
      </c>
    </row>
    <row r="24" spans="1:3">
      <c s="4" r="A24" t="s">
        <v>110</v>
      </c>
      <c s="6" r="B24" t="n">
        <v>47486</v>
      </c>
      <c s="6" r="C24" t="n">
        <v>75885</v>
      </c>
    </row>
    <row r="25" spans="1:3">
      <c s="4" r="A25" t="s">
        <v>111</v>
      </c>
      <c s="6" r="B25" t="n">
        <v>870</v>
      </c>
      <c s="6" r="C25" t="n">
        <v>-77845</v>
      </c>
    </row>
    <row r="26" spans="1:3">
      <c s="3" r="A26" t="s">
        <v>112</v>
      </c>
    </row>
    <row r="27" spans="1:3">
      <c s="4" r="A27" t="s">
        <v>113</v>
      </c>
      <c s="6" r="B27" t="n">
        <v>181000</v>
      </c>
      <c s="6" r="C27" t="n">
        <v>103000</v>
      </c>
    </row>
    <row r="28" spans="1:3">
      <c s="4" r="A28" t="s">
        <v>114</v>
      </c>
      <c s="6" r="B28" t="n">
        <v>-597</v>
      </c>
      <c s="6" r="C28" t="n">
        <v>-860</v>
      </c>
    </row>
    <row r="29" spans="1:3">
      <c s="4" r="A29" t="s">
        <v>115</v>
      </c>
      <c s="6" r="B29" t="n">
        <v>-614</v>
      </c>
      <c s="6" r="C29" t="n">
        <v>-592</v>
      </c>
    </row>
    <row r="30" spans="1:3">
      <c s="4" r="A30" t="s">
        <v>116</v>
      </c>
      <c s="6" r="B30" t="n">
        <v>179789</v>
      </c>
      <c s="6" r="C30" t="n">
        <v>101548</v>
      </c>
    </row>
    <row r="31" spans="1:3">
      <c s="4" r="A31" t="s">
        <v>117</v>
      </c>
      <c s="6" r="B31" t="n">
        <v>170408</v>
      </c>
      <c s="6" r="C31" t="n">
        <v>10681</v>
      </c>
    </row>
    <row r="32" spans="1:3">
      <c s="4" r="A32" t="s">
        <v>118</v>
      </c>
      <c s="6" r="B32" t="n">
        <v>17065</v>
      </c>
      <c s="6" r="C32" t="n">
        <v>31492</v>
      </c>
    </row>
    <row r="33" spans="1:3">
      <c s="4" r="A33" t="s">
        <v>119</v>
      </c>
      <c s="7" r="B33" t="n">
        <v>187473</v>
      </c>
      <c s="7" r="C33" t="n">
        <v>421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s="1" r="A1" t="s">
        <v>482</v>
      </c>
      <c s="2" r="B1" t="s">
        <v>1</v>
      </c>
    </row>
    <row r="2" spans="1:4">
      <c s="2" r="B2" t="s">
        <v>2</v>
      </c>
      <c s="2" r="C2" t="s">
        <v>73</v>
      </c>
      <c s="2" r="D2" t="s">
        <v>29</v>
      </c>
    </row>
    <row r="3" spans="1:4">
      <c s="3" r="A3" t="s">
        <v>483</v>
      </c>
    </row>
    <row r="4" spans="1:4">
      <c s="4" r="A4" t="s">
        <v>484</v>
      </c>
      <c s="7" r="B4" t="n">
        <v>-898</v>
      </c>
      <c s="7" r="C4" t="n">
        <v>-1500</v>
      </c>
    </row>
    <row r="5" spans="1:4">
      <c s="4" r="A5" t="s">
        <v>485</v>
      </c>
      <c s="6" r="B5" t="n">
        <v>-124</v>
      </c>
      <c s="6" r="C5" t="n">
        <v>415</v>
      </c>
    </row>
    <row r="6" spans="1:4">
      <c s="4" r="A6" t="s">
        <v>484</v>
      </c>
      <c s="6" r="B6" t="n">
        <v>-1022</v>
      </c>
      <c s="6" r="C6" t="n">
        <v>-1085</v>
      </c>
    </row>
    <row r="7" spans="1:4">
      <c s="4" r="A7" t="s">
        <v>486</v>
      </c>
      <c s="6" r="B7" t="n">
        <v>49</v>
      </c>
      <c s="7" r="C7" t="n">
        <v>812</v>
      </c>
    </row>
    <row r="8" spans="1:4">
      <c s="4" r="A8" t="s">
        <v>487</v>
      </c>
      <c s="6" r="B8" t="n">
        <v>2</v>
      </c>
      <c s="7" r="D8" t="n">
        <v>81</v>
      </c>
    </row>
    <row r="9" spans="1:4">
      <c s="4" r="A9" t="s">
        <v>488</v>
      </c>
      <c s="7" r="B9" t="n">
        <v>2506</v>
      </c>
    </row>
    <row r="10" spans="1:4">
      <c s="4" r="A10" t="s">
        <v>489</v>
      </c>
      <c s="4" r="B10" t="s">
        <v>4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491</v>
      </c>
      <c s="2" r="B1" t="s">
        <v>309</v>
      </c>
      <c s="2" r="C1" t="s">
        <v>1</v>
      </c>
    </row>
    <row r="2" spans="1:5">
      <c s="2" r="B2" t="s">
        <v>492</v>
      </c>
      <c s="2" r="C2" t="s">
        <v>2</v>
      </c>
      <c s="2" r="D2" t="s">
        <v>73</v>
      </c>
      <c s="2" r="E2" t="s">
        <v>29</v>
      </c>
    </row>
    <row r="3" spans="1:5">
      <c s="3" r="A3" t="s">
        <v>493</v>
      </c>
    </row>
    <row r="4" spans="1:5">
      <c s="4" r="A4" t="s">
        <v>494</v>
      </c>
      <c s="7" r="C4" t="n">
        <v>828</v>
      </c>
      <c s="7" r="E4" t="n">
        <v>828</v>
      </c>
    </row>
    <row r="5" spans="1:5">
      <c s="4" r="A5" t="s">
        <v>495</v>
      </c>
      <c s="6" r="C5" t="n">
        <v>3639</v>
      </c>
      <c s="7" r="D5" t="n">
        <v>19073</v>
      </c>
    </row>
    <row r="6" spans="1:5">
      <c s="4" r="A6" t="s">
        <v>496</v>
      </c>
    </row>
    <row r="7" spans="1:5">
      <c s="3" r="A7" t="s">
        <v>497</v>
      </c>
    </row>
    <row r="8" spans="1:5">
      <c s="4" r="A8" t="s">
        <v>498</v>
      </c>
      <c s="4" r="B8" t="s">
        <v>302</v>
      </c>
    </row>
    <row r="9" spans="1:5">
      <c s="4" r="A9" t="s">
        <v>499</v>
      </c>
      <c s="7" r="B9" t="n">
        <v>23</v>
      </c>
    </row>
    <row r="10" spans="1:5">
      <c s="4" r="A10" t="s">
        <v>500</v>
      </c>
    </row>
    <row r="11" spans="1:5">
      <c s="3" r="A11" t="s">
        <v>497</v>
      </c>
    </row>
    <row r="12" spans="1:5">
      <c s="4" r="A12" t="s">
        <v>501</v>
      </c>
      <c s="6" r="C12" t="n">
        <v>5000</v>
      </c>
    </row>
    <row r="13" spans="1:5">
      <c s="4" r="A13" t="s">
        <v>502</v>
      </c>
    </row>
    <row r="14" spans="1:5">
      <c s="3" r="A14" t="s">
        <v>493</v>
      </c>
    </row>
    <row r="15" spans="1:5">
      <c s="4" r="A15" t="s">
        <v>495</v>
      </c>
      <c s="6" r="C15" t="n">
        <v>0</v>
      </c>
      <c s="6" r="D15" t="n">
        <v>0</v>
      </c>
    </row>
    <row r="16" spans="1:5">
      <c s="4" r="A16" t="s">
        <v>503</v>
      </c>
      <c s="7" r="C16" t="n">
        <v>0</v>
      </c>
      <c s="7" r="D16" t="n">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cash</vt:lpstr>
      <vt:lpstr>Nature of operations and summar</vt:lpstr>
      <vt:lpstr>Chapter 11 Filing, Going Concer</vt:lpstr>
      <vt:lpstr>Supplemental disclosures to the</vt:lpstr>
      <vt:lpstr>Debt</vt:lpstr>
      <vt:lpstr>Derivative instruments</vt:lpstr>
      <vt:lpstr>Fair value measurements</vt:lpstr>
      <vt:lpstr>Asset retirement obligations</vt:lpstr>
      <vt:lpstr>Stock-based compensation</vt:lpstr>
      <vt:lpstr>Commitments and contingencies</vt:lpstr>
      <vt:lpstr>Nature of operations and summ15</vt:lpstr>
      <vt:lpstr>Nature of operations and summ16</vt:lpstr>
      <vt:lpstr>Supplemental disclosures to t17</vt:lpstr>
      <vt:lpstr>Debt (Tables)</vt:lpstr>
      <vt:lpstr>Derivative instruments (Tables)</vt:lpstr>
      <vt:lpstr>Fair value measurements (Tables</vt:lpstr>
      <vt:lpstr>Asset retirement obligations (T</vt:lpstr>
      <vt:lpstr>Stock-based compensation (Table</vt:lpstr>
      <vt:lpstr>Nature of operations and summ23</vt:lpstr>
      <vt:lpstr>Nature of operations and summ24</vt:lpstr>
      <vt:lpstr>Nature of operations and summ25</vt:lpstr>
      <vt:lpstr>Nature of operations and summ26</vt:lpstr>
      <vt:lpstr>Nature of operations and summ27</vt:lpstr>
      <vt:lpstr>Nature of operations and summ28</vt:lpstr>
      <vt:lpstr>Chapter 11 Filing, Going Conc29</vt:lpstr>
      <vt:lpstr>Supplemental disclosures to t30</vt:lpstr>
      <vt:lpstr>Debt (Components of Debt) (Deta</vt:lpstr>
      <vt:lpstr>Debt (Components of Debt) (Pare</vt:lpstr>
      <vt:lpstr>Debt (Senior Notes) (Details)</vt:lpstr>
      <vt:lpstr>Debt (Premiums, Discounts and D</vt:lpstr>
      <vt:lpstr>Debt (Senior Secured Revolving </vt:lpstr>
      <vt:lpstr>Debt (Capital Leases) (Details)</vt:lpstr>
      <vt:lpstr>Derivative instruments - Deriva</vt:lpstr>
      <vt:lpstr>Derivative instruments (Effect </vt:lpstr>
      <vt:lpstr>Derivative instruments (Effec39</vt:lpstr>
      <vt:lpstr>Fair value measurements (Recurr</vt:lpstr>
      <vt:lpstr>Fair value measurements (Level </vt:lpstr>
      <vt:lpstr>Fair value measurements (Nonrec</vt:lpstr>
      <vt:lpstr>Fair value measurements (Fair V</vt:lpstr>
      <vt:lpstr>Fair value measurements (Counte</vt:lpstr>
      <vt:lpstr>Fair value measurements (Deriva</vt:lpstr>
      <vt:lpstr>Asset retirement obligations (D</vt:lpstr>
      <vt:lpstr>Stock-based compensation (Phant</vt:lpstr>
      <vt:lpstr>Stock-based compensation (Cash </vt:lpstr>
      <vt:lpstr>Stock-based compensation (2010 </vt:lpstr>
      <vt:lpstr>Stock-based compensation (Stock</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2:47:07Z</dcterms:created>
  <dcterms:modified xmlns:dcterms="http://purl.org/dc/terms/" xmlns:xsi="http://www.w3.org/2001/XMLSchema-instance" xsi:type="dcterms:W3CDTF">2016-05-16T12:47:07Z</dcterms:modified>
  <dc:title xmlns:dc="http://purl.org/dc/elements/1.1/">Untitled</dc:title>
  <dc:description xmlns:dc="http://purl.org/dc/elements/1.1/"/>
  <dc:subject xmlns:dc="http://purl.org/dc/elements/1.1/"/>
  <cp:keywords/>
  <cp:category/>
</cp:coreProperties>
</file>